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Summary of Significant Accounti" sheetId="8" r:id="rId8"/>
    <s:sheet name="Recently Issued Accounting Pron" sheetId="9" r:id="rId9"/>
    <s:sheet name="INVENTORIES, NET" sheetId="10" r:id="rId10"/>
    <s:sheet name="Property, Plant and Equipment, " sheetId="11" r:id="rId11"/>
    <s:sheet name="Joint Venture" sheetId="12" r:id="rId12"/>
    <s:sheet name="Goodwill and Other Intangible A" sheetId="13" r:id="rId13"/>
    <s:sheet name="Accrued Expense and Other Liabi" sheetId="14" r:id="rId14"/>
    <s:sheet name="Credit Facilities" sheetId="15" r:id="rId15"/>
    <s:sheet name="Commitments And Contingencies" sheetId="16" r:id="rId16"/>
    <s:sheet name="Income Taxes" sheetId="17" r:id="rId17"/>
    <s:sheet name="Employee Benefit Plan" sheetId="18" r:id="rId18"/>
    <s:sheet name="Stockholders' Equity" sheetId="19" r:id="rId19"/>
    <s:sheet name="Earnings Per Share" sheetId="20" r:id="rId20"/>
    <s:sheet name="Segment Information" sheetId="21" r:id="rId21"/>
    <s:sheet name="Concentration of Risk" sheetId="22" r:id="rId22"/>
    <s:sheet name="SHARE-BASED COMPENSATION PLANS " sheetId="23" r:id="rId23"/>
    <s:sheet name="Related Party Transactions" sheetId="24" r:id="rId24"/>
    <s:sheet name="Unaudited Selected Quarterly Fi" sheetId="25" r:id="rId25"/>
    <s:sheet name="SUBSEQUENT EVENTS" sheetId="26" r:id="rId26"/>
    <s:sheet name="Summary of Significant Accoun27" sheetId="27" r:id="rId27"/>
    <s:sheet name="Summary of Significant Accoun28" sheetId="28" r:id="rId28"/>
    <s:sheet name="Inventories, Net (Tables)" sheetId="29" r:id="rId29"/>
    <s:sheet name="Property, Plant and Equipment30" sheetId="30" r:id="rId30"/>
    <s:sheet name="Goodwill and Other Intangible31" sheetId="31" r:id="rId31"/>
    <s:sheet name="Accrued Expense and Other Lia32" sheetId="32" r:id="rId32"/>
    <s:sheet name="Commitments and Contingencies (" sheetId="33" r:id="rId33"/>
    <s:sheet name="Income Taxes (Tables)" sheetId="34" r:id="rId34"/>
    <s:sheet name="Earnings Per Share (Tables)" sheetId="35" r:id="rId35"/>
    <s:sheet name="Segment Information (Tables)" sheetId="36" r:id="rId36"/>
    <s:sheet name="Share-based Compensation Plan37" sheetId="37" r:id="rId37"/>
    <s:sheet name="Unaudited Selected Quarterly 38" sheetId="38" r:id="rId38"/>
    <s:sheet name="Summary of Significant Account " sheetId="39" r:id="rId39"/>
    <s:sheet name="Allowance for Doubtful Accounts" sheetId="40" r:id="rId40"/>
    <s:sheet name="Inventories, Net (Details)" sheetId="41" r:id="rId41"/>
    <s:sheet name="Property, Plant and Equipment42" sheetId="42" r:id="rId42"/>
    <s:sheet name="Joint Venture (Details)" sheetId="43" r:id="rId43"/>
    <s:sheet name="Goodwill and Other Intangible44" sheetId="44" r:id="rId44"/>
    <s:sheet name="Expected Amortization Schedule " sheetId="45" r:id="rId45"/>
    <s:sheet name="Goodwill by Business Segments (" sheetId="46" r:id="rId46"/>
    <s:sheet name="Accrued Expenses (Details)" sheetId="47" r:id="rId47"/>
    <s:sheet name="Accrued Warranties (Details)" sheetId="48" r:id="rId48"/>
    <s:sheet name="Credit Facilities Narrative (De" sheetId="49" r:id="rId49"/>
    <s:sheet name="Operating Lease Minimum Future " sheetId="50" r:id="rId50"/>
    <s:sheet name="Commitments And Contingencies N" sheetId="51" r:id="rId51"/>
    <s:sheet name="Income before Income Tax by Dom" sheetId="52" r:id="rId52"/>
    <s:sheet name="Income Tax Provision (Details)" sheetId="53" r:id="rId53"/>
    <s:sheet name="Effective Income Tax Rate Recon" sheetId="54" r:id="rId54"/>
    <s:sheet name="Schedule of Deferred Tax Assets" sheetId="55" r:id="rId55"/>
    <s:sheet name="Uncertain Tax Positions (Detail" sheetId="56" r:id="rId56"/>
    <s:sheet name="Income Taxes Narrative (Details" sheetId="57" r:id="rId57"/>
    <s:sheet name="Employee Benefit Plan (Details)" sheetId="58" r:id="rId58"/>
    <s:sheet name="Stockholders' Equity Narratives" sheetId="59" r:id="rId59"/>
    <s:sheet name="Earnings Per Share (Details)" sheetId="60" r:id="rId60"/>
    <s:sheet name="Segment Information (Details)" sheetId="61" r:id="rId61"/>
    <s:sheet name="Revenue by Geographical Locatio" sheetId="62" r:id="rId62"/>
    <s:sheet name="Property, Plant and Equipment b" sheetId="63" r:id="rId63"/>
    <s:sheet name="Concentration of Risk (Details)" sheetId="64" r:id="rId64"/>
    <s:sheet name="Accumulated Other Comprehensive" sheetId="65" r:id="rId65"/>
    <s:sheet name="Share-based Compensation Plan66" sheetId="66" r:id="rId66"/>
    <s:sheet name="Stock Compensation Plans and Aw" sheetId="67" r:id="rId67"/>
    <s:sheet name="SHARE-BASED COMPENSATION PLAN68" sheetId="68" r:id="rId68"/>
    <s:sheet name="SHARE-BASED COMPENSATION PLAN69" sheetId="69" r:id="rId69"/>
    <s:sheet name="Related Party Transactions (Det" sheetId="70" r:id="rId70"/>
    <s:sheet name="Unaudited Selected Quarterly 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741">
  <si>
    <t>Document and Entity Information - USD ($)</t>
  </si>
  <si>
    <t>12 Months Ended</t>
  </si>
  <si>
    <t>Dec. 31, 2015</t>
  </si>
  <si>
    <t>Feb. 25, 2016</t>
  </si>
  <si>
    <t>Jun. 28, 2015</t>
  </si>
  <si>
    <t>Document and Entity Information [Abstract]</t>
  </si>
  <si>
    <t>Entity Registrant Name</t>
  </si>
  <si>
    <t>Tumi Holding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 less allowance for doubtful accounts of approximately $877 and $580 at December 31, 2015 and 2014, respectively</t>
  </si>
  <si>
    <t>Other receivables</t>
  </si>
  <si>
    <t>Inventories, net</t>
  </si>
  <si>
    <t>Prepaid income taxes</t>
  </si>
  <si>
    <t>Prepaid expenses and other current assets</t>
  </si>
  <si>
    <t>Total current assets</t>
  </si>
  <si>
    <t>Property, plant and equipment, net</t>
  </si>
  <si>
    <t>Deferred tax assets, noncurrent</t>
  </si>
  <si>
    <t>Joint venture investment</t>
  </si>
  <si>
    <t>Goodwill</t>
  </si>
  <si>
    <t>Intangible assets, net</t>
  </si>
  <si>
    <t>Other assets</t>
  </si>
  <si>
    <t>Total assets</t>
  </si>
  <si>
    <t>CURRENT LIABILITIES</t>
  </si>
  <si>
    <t>Accounts payable</t>
  </si>
  <si>
    <t>Accrued expenses</t>
  </si>
  <si>
    <t>Income taxes payable</t>
  </si>
  <si>
    <t>Total current liabilities</t>
  </si>
  <si>
    <t>Other long-term liabilities</t>
  </si>
  <si>
    <t>Deferred tax liabilities</t>
  </si>
  <si>
    <t>Total liabilities</t>
  </si>
  <si>
    <t>Commitments and contingencies</t>
  </si>
  <si>
    <t xml:space="preserve"> </t>
  </si>
  <si>
    <t>STOCKHOLDERS’ EQUITY</t>
  </si>
  <si>
    <t>Common stock—$0.01 par value; 350,000,000 shares authorized, 68,158,428 shares issued and 67,394,756 shares outstanding as of December 31, 2015; 68,146,673 shares issued and 67,868,867 shares outstanding as of December 31, 2014</t>
  </si>
  <si>
    <t>Preferred stock—$0.01 par value; 75,000,000 shares authorized and no shares issued or outstanding as of December 31, 2015 and 2014</t>
  </si>
  <si>
    <t>Additional paid-in capital</t>
  </si>
  <si>
    <t>Treasury stock, at cost; 763,672 and 277,806 shares as of December 31, 2015 and December 31, 2014, respectively</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Operations - USD ($) $ in Thousands</t>
  </si>
  <si>
    <t>Dec. 31, 2013</t>
  </si>
  <si>
    <t>Income Statement [Abstract]</t>
  </si>
  <si>
    <t>Net sales</t>
  </si>
  <si>
    <t>Cost of sales</t>
  </si>
  <si>
    <t>Gross margin</t>
  </si>
  <si>
    <t>OPERATING EXPENSES</t>
  </si>
  <si>
    <t>Selling</t>
  </si>
  <si>
    <t>Marketing</t>
  </si>
  <si>
    <t>Retail operations</t>
  </si>
  <si>
    <t>General and administrative</t>
  </si>
  <si>
    <t>Total operating expenses</t>
  </si>
  <si>
    <t>Operating income</t>
  </si>
  <si>
    <t>OTHER INCOME (EXPENSES)</t>
  </si>
  <si>
    <t>Interest expense</t>
  </si>
  <si>
    <t>Earnings from joint venture investment</t>
  </si>
  <si>
    <t>Foreign exchange gains</t>
  </si>
  <si>
    <t>Other non-operating income (expenses)</t>
  </si>
  <si>
    <t>Total other income (expenses)</t>
  </si>
  <si>
    <t>Income before income taxes</t>
  </si>
  <si>
    <t>Provision for income taxes</t>
  </si>
  <si>
    <t>Net income</t>
  </si>
  <si>
    <t>Weighted average common shares outstanding:</t>
  </si>
  <si>
    <t>Basic (in shares)</t>
  </si>
  <si>
    <t>Diluted (in shares)</t>
  </si>
  <si>
    <t>Basic earnings per common share (in dollars per share)</t>
  </si>
  <si>
    <t>Diluted earnings per common share (in dollars per share)</t>
  </si>
  <si>
    <t>Consolidated Statements of Comprehensive Income - USD ($) $ in Thousands</t>
  </si>
  <si>
    <t>Statement of Comprehensive Income [Abstract]</t>
  </si>
  <si>
    <t>OTHER COMPREHENSIVE INCOME</t>
  </si>
  <si>
    <t>Foreign currency translation adjustment, net of tax</t>
  </si>
  <si>
    <t>Comprehensive income</t>
  </si>
  <si>
    <t>Consolidated Statement of Changes in Stockholders' Equity - USD ($) $ in Thousands</t>
  </si>
  <si>
    <t>Total</t>
  </si>
  <si>
    <t>Common Stock [Member]</t>
  </si>
  <si>
    <t>Additional Paid-in Capital [Member]</t>
  </si>
  <si>
    <t>Treasury Stock [Member]</t>
  </si>
  <si>
    <t>Retained Earnings (Accumulated Deficit) [Member]</t>
  </si>
  <si>
    <t>Accumulated Other Comprehensive Loss [Member]</t>
  </si>
  <si>
    <t>Beginning Balance at Dec. 31, 2012</t>
  </si>
  <si>
    <t>Beginning Balance, shares at Dec. 31, 2012</t>
  </si>
  <si>
    <t>Increase (Decrease) in Stockholders' Equity [Roll Forward]</t>
  </si>
  <si>
    <t>Share-based compensation</t>
  </si>
  <si>
    <t>Options exercised, shares</t>
  </si>
  <si>
    <t>Ending Balance at Dec. 31, 2013</t>
  </si>
  <si>
    <t>Ending Balance, shares at Dec. 31, 2013</t>
  </si>
  <si>
    <t>Options exercised</t>
  </si>
  <si>
    <t>Ending Balance at Dec. 31, 2014</t>
  </si>
  <si>
    <t>Ending Balance, shares at Dec. 31, 2014</t>
  </si>
  <si>
    <t>Service-based shares issued, shares</t>
  </si>
  <si>
    <t>Repurchase of common stock</t>
  </si>
  <si>
    <t>Ending Balance at Dec. 31, 2015</t>
  </si>
  <si>
    <t>Ending Balance, shares at Dec. 31, 2015</t>
  </si>
  <si>
    <t>Consolidated Statements of Cash Flows - USD ($)</t>
  </si>
  <si>
    <t>CASH FLOWS FROM OPERATING ACTIVITIES</t>
  </si>
  <si>
    <t>Adjustments to reconcile net income to net cash provided by operating activities</t>
  </si>
  <si>
    <t>Deferred income tax benefit</t>
  </si>
  <si>
    <t>Depreciation and amortization</t>
  </si>
  <si>
    <t>Share-based compensation expense</t>
  </si>
  <si>
    <t>Amortization of deferred financing costs</t>
  </si>
  <si>
    <t>Earnings from joint venture</t>
  </si>
  <si>
    <t>Loss on disposal of fixed assets</t>
  </si>
  <si>
    <t>Impairment of long-lived assets</t>
  </si>
  <si>
    <t>Other non-cash charges</t>
  </si>
  <si>
    <t>Changes in operating assets and liabilities</t>
  </si>
  <si>
    <t>Accounts receivable</t>
  </si>
  <si>
    <t>Inventories</t>
  </si>
  <si>
    <t>Income tax payable</t>
  </si>
  <si>
    <t>Other liabilities</t>
  </si>
  <si>
    <t>Total adjustments</t>
  </si>
  <si>
    <t>Net cash provided by operating activities</t>
  </si>
  <si>
    <t>CASH FLOWS FROM INVESTING ACTIVITIES</t>
  </si>
  <si>
    <t>Capital expenditures</t>
  </si>
  <si>
    <t>Net cash used in investing activities</t>
  </si>
  <si>
    <t>CASH FLOWS FROM FINANCING ACTIVITIES</t>
  </si>
  <si>
    <t>Payments on revolving credit facility</t>
  </si>
  <si>
    <t>Repurchases of common stock, including shares withheld in satisfaction of tax obligations</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Accrued capital expenditures</t>
  </si>
  <si>
    <t>Summary of Significant Accounting Policies</t>
  </si>
  <si>
    <t>Accounting Policies [Abstract]</t>
  </si>
  <si>
    <t>SUMMARY OF SIGNIFICANT ACCOUNTING POLICIES</t>
  </si>
  <si>
    <t>SUMMARY OF SIGNIFICANT ACCOUNTING POLICIES Organization and Business Tumi Holdings, Inc. (together with its subsidiaries, the “Company”) is a leading designer, producer and marketer of a comprehensive line of travel and business products and accessories in multiple categories. The Company’s product offerings include travel bags, business cases, totes, handbags, business and travel accessories and small leather goods. The Company designs its products for, and markets its products to, sophisticated professionals, frequent travelers and brand-conscious individuals who enjoy the premium status and durability of Tumi products. The Company sells its products through a network of company-owned full-price stores and outlet stores, partner stores, concessions, shop-in-shops, specialty luggage shops, high-end department stores and e-commerce distribution channels. The Company has approximately 2,000 points of distribution in over 75 countries, and its global distribution network is enhanced by the use of its three logistics facilities located in the United States, Europe and Asia. The Company designs its products in its U.S. design studios and selectively collaborates with well-known, international, industrial and fashion designers for limited edition product lines. Production is sourced globally through a network of suppliers based in Asia, many of which are longtime suppliers, and the Caribbean. The Company’s business is seasonal in nature and, as a result, net sales and working capital requirements fluctuate from quarter to quarter. The Company’s fourth quarter is a significant period with regard to the results of operations due to increased Direct-to-Consumer sales during the holiday season in North America and Europe. During the fourth quarter, the Company expects inventory levels, accounts payable and accrued expenses to increase commensurate with net sales. Registered Secondary Offerings of the Company’s Common Stock In April 2013, the Company completed a secondary offering of common stock sold by certain of the Company’s stockholders. The selling stockholders, which included certain of the Company’s officers, sold 11,661,000 shares of our common stock in the offering (inclusive of 1,521,000 shares of common stock from the full exercise of the option granted to the underwriters to purchase additional shares from certain of the selling stockholders). The Company did not receive any proceeds from the sale of shares by the selling stockholders. The offering expenses incurred by the Company were approximately $477,000 , which included legal and accounting costs and various other fees associated with the offering. In September 2014, the Company completed an additional secondary offering of common stock sold by certain of the Company’s stockholders. The selling stockholders, comprised of funds managed by, or affiliated with, Doughty Hanson sold 8,000,000 shares of our common stock in the offering. The Company did not receive any proceeds from the sale of shares by the selling stockholders. The offering expenses incurred by the Company were approximately $196,000 , which included legal and accounting costs and various other fees associated with the offering. Principles of Consolidation The consolidated financial statements of the Company include the accounts of Tumi Holdings, Inc. and its subsidiaries. Intercompany accounts and transactions have been eliminated in consolidation. The Company used the equity method of accounting for its joint venture investment, which was 50% owned during the years ended December 31, 2015 and December 31, 2014 , as the Company had the ability to exercise significant influence over the operating and financial policies of the joint venture but did not control the joint venture. The Company’s share of the earnings or losses of the joint venture was included in the Consolidated Statements of Operations as “Earnings from Joint Venture Investment.” During the first quarter of 2016, the Company completed its acquisition of the remaining 50% stake in its joint venture. Segment Reporting Segment information has been provided on the basis of the Company’s four reportable segments for all periods presented (see Note 14—Segment Information), which are: (i) Direct-to-Consumer North America; (ii) Indirect-to-Consumer North America; (iii) Direct-to-Consumer International; and (iv) Indirect-to-Consumer International.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s, allowance for doubtful accounts, adjustments for slow-moving and obsolete inventory, accrued warranties, realization of deferred tax assets, income tax uncertainties, the valuation of share-based compensation and related forfeiture rates, and useful lives of assets. Actual results could differ materially from those estimates. Reclassification Certain prior period amounts have been reclassified to conform to the current year presentation. Revenue Recognition Revenue is generated from the sale of the Company’s products and is classified as “Net Sales” in the Company’s Consolidated Statements of Operations. The Company recognizes revenue in its Direct-to-Consumer segments, including e-commerce, when inventory is received by the customer and the related title passes. Revenue related to concession and consignment locations is recognized when inventory is received by the end customer and the related title passes. In the Company’s Indirect-to-Consumer segments (which includes wholesale arrangements), revenue related to partner stores, shop-in-shops and Tumi-defined corners, each of which is owned and operated by an independent third-party wholesaler, is recognized when inventory is in possession of the wholesale customers or their appointed carriers, at which point the related title passes. Provisions for discounts, rebates to customers and returns are recorded as a reduction of revenue in the same period as the related sales. Revenue associated with gift cards is recognized upon redemption. Revenue from gift cards and the amount of revenue recognized for gift cards not redeemed (“breakage”) is immaterial to these consolidated financial statements. Amounts billed to customers for delivery costs are classified as a component of net sales and the related delivery costs are classified as a component of cost of sales. Sales and value added tax collected from customers and remitted to governmental authorities are accounted for on a net basis and are excluded from net sales in the Consolidated Statements of Operations. Cash and Cash Equivalents The Company’s cash and cash equivalents are defined as cash and short-term highly liquid investments with an original maturity of three months or less from the date of purchase. The Company’s cash and cash equivalents consist of cash in banks as of December 31, 2015 and 2014 . Effective January 1, 2013, funds held in “noninterest-bearing transaction accounts” are aggregated with any interest-bearing accounts, and the combined total is insured up to a maximum of $250,000. The term “noninterest-bearing transaction account” includes a traditional checking account or demand deposit account on which the insured depository institution pays no interest. The total excess of the bank account balances over the Federal Deposit Insurance Corporation (“ FDIC”) limit effective at each period end was approximately $83,728,000 and $46,300,000 at December 31, 2015 and 2014 , respectively. The total cash in international bank accounts, which is not covered under the FDIC, was approximately $10,330,000 and $6,245,000 at December 31, 2015 and 2014 , respectively. Accounts Receivable and Allowance for Doubtful Accounts Credit is extended to customers based on evaluation of a customer’s financial condition. Generally, collateral is not required. Accounts receivable are due within 30 days to 90 days and are stated at amounts due from customers net of an allowance for doubtful accounts. Accounts receivable outstanding longer than the contractual payment terms are considered past due. The Company determines its allowance for doubtful accounts by considering a number of factors, including the length of time trade receivables are past due, the Company’s previous loss history, the customer’s current ability to pay its obligation and the condition of the general economy and the industry as a whole. The Company writes off accounts receivable when they become uncollectible, and payments subsequently received on such receivables are credited to the allowance for doubtful accounts. The following table summarizes the activity in the allowance for doubtful accounts for the years ended December 31, 2015 , 2014 and 2013 : For the Years Ended December 31, 2015 2014 2013 (In thousands) Balance, beginning of year $ (580 ) $ (477 ) $ (340 ) Provision charged to expense (456 ) (119 ) (271 ) Amounts written off 166 16 134 Recoveries of bad debt $ (7 ) $ — $ — Balance, end of year $ (877 ) $ (580 ) $ (477 ) Inventories Inventories consist primarily of finished goods and are valued at the lower of cost or market. Cost is determined using the first-in, first-out method. Inventory includes material, labor, overhead, freight, and duty and is adjusted for slow-moving and obsolete inventory. Property, Plant and Equipment Property, plant and equipment are recorded at cost. Depreciation is calculated using the straight-line method over the estimated useful lives of the assets. Leasehold improvements are amortized over the lesser of their estimated useful lives or the terms of the respective leases. Repairs and maintenance costs are expensed as incurred; major renewals or betterments are capitalized. Long-Lived Assets The Company reviews long-lived assets, such as property, plant and equipment and certain identifiable intangibles with finite lives, for possible impairment whenever events or changes in circumstances indicate that the carrying amount of an asset may not be recoverable. Some factors the Company considers important which could trigger an impairment review include: (i) significant underperformance compared to expected historical or projected future operating results; (ii) significant changes in the Company’s use of the acquired assets or the strategy for its overall business; and (iii) significant negative industry or economic trends. The Company recorded an impairment charge of $753,000 for the year ended December 31, 2015 . The impairment related to one retail location in our Direct-to-Consumer International segment and is included in retail operations expense on the consolidated statement of operations. No impairment was recognized during the years ended December 31, 2014 and 2013 . Deferred Financing Costs The net balance of the costs incurred for obtaining debt financing was $207,000 and $372,000 as of December 31, 2015 and 2014 , respectively, and is included in other assets on the consolidated balance sheet. The Company amortizes deferred financing costs to interest expense over the lives of the related financing agreements. During the years ended December 31, 2015 , 2014 and 2013 , respectively, $165,000 , $164,000 and $165,000 was amortized to interest expense. Goodwill and Intangible Assets Goodwill represents the excess of the purchase price over the fair value of net assets acquired, including intangible assets. Indefinite-lived intangible assets consist of brand/trade name. Goodwill and brand/trade name are not being amortized in accordance with the provisions of the FASB’s guidance, which requires these assets to be tested for impairment annually and whenever events or changes in circumstances indicate that the carrying value may not be recoverable. The Company’s annual impairment testing date is the first day of its fourth quarter. No impairment was recognized in the years ended December 31, 2015 , 2014 and 2013 . The quantitative goodwill impairment test, if necessary, is a two-step process. Under the first of two steps, the Company compares the fair value of a reporting unit to its carrying amount, including goodwill, to identify a potential impairment. If the fair value of the reporting unit is less than its carrying value, an indication of goodwill impairment exists for such reporting unit and the enterprise must perform step two of the impairment test to measure the impairment, if any.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the reporting unit is allocated to all of the assets and liabilities of that unit (including any unrecognized intangible assets) and the residual fair value after this allocation is the implied fair value of the reporting unit goodwill. In 2015, the Company performed a qualitative analysis and determined that it is more likely than not that the fair values of each of the Company’s reporting units and indefinite-lived tradename is greater than their respective carrying values. As a result, the Company believes the fair values of each of the Company’s reporting units and indefinite-lived tradename substantially exceeds their respective carrying values. The Company uses techniques including discounted expected future cash flows (Level 3 input), or DCF, to test goodwill. Indefinite-lived intangible assets are tested for impairment through an income approach known as the relief from royalty method. A discounted cash flow analysis calculates the fair value by estimating the after-tax cash flows attributable to a reporting unit or asset and then discounting the after-tax cash flows to a present value using a risk-adjusted discount rate. Assumptions used in DCF and the relief from royalty method require the exercise of significant judgment including judgment about appropriate royalty rates, discount rates and terminal values, growth rates and the amount and timing of expected future cash flows. Although the Company believes the historical assumptions and estimates made are reasonable and appropriate, different assumptions and estimates could materially impact its reported financial results. The Company’s reporting units for the purpose of goodwill impairment testing are the reportable business segments: (i) Direct-to-Consumer North America, (ii) Indirect-to-Consumer North America, (iii) Direct-to-Consumer International and (iv) Indirect-to-Consumer International. The reporting units were determined in accordance with the guidance on reportable segments in FASB ASC 280-10-50-1. There is no discrete financial information available to the Company for its operations below its reportable business segments. Share-Based Compensation Share-based compensation represents the cost related to equity awards granted to employees under the 2012 Plan. The Company measures share-based compensation cost at the grant date based on the estimated fair value of the award and recognizes the cost on a straight-line basis (net of estimated forfeitures) over the vesting period. The Company estimates the fair value of stock options using the Black-Scholes valuation model. All share-based compensation costs are recorded in cost of sales or the various operating expense lines in the consolidated statements of operations based on the employee’s respective function (see Note 16—Share-Based Compensation Plans and Awards). Performance-based RSUs are awards denominated in units that are settled in shares of the Company’s common stock upon vesting. The vesting of these units is subject to the employee’s continuing employment and the Company’s achievement of certain performance goals during the applicable vesting period. The fair value of performance-based RSUs is based on the fair value of the Company’s common stock on the date of grant. Expense for performance-based RSUs is recognized over the employees’ requisite service period when the attainment of the performance goal is deemed probable. Service-based RSUs are awards denominated in units that are settled in shares of the Company’s common stock upon vesting. The vesting of these units is subject to the employee’s continuing employment or a director’s continuing service on the Board of Directors over a defined period of time. The fair value of service-based RSUs is based on the fair value of the Company’s common stock on the date of grant. Fair Value Measurements The Company applies the FASB’s guidance for “Fair Value Measurement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Company’s non-financial assets which are subject to nonrecurring fair value measurements include goodwill, intangible assets and property, plant and equipment. These assets are recorded at carrying value. However, whenever events or changes in circumstances indicate that their carrying value may not be fully recoverable (or at least annually for goodwill and indefinite-lived intangible assets), such assets are assessed for impairment and, if applicable, written down to and recorded at fair value. To measure fair value for such assets, the Company uses techniques including DCF. These measures of fair value, and related inputs, are considered level 2 measures under the fair value hierarchy. Due to their short term maturity, management believes the carrying amounts of cash and cash equivalents, accounts receivable and accounts payable were reasonable estimates of their fair value as of December 31, 2015 and 2014 . Income Taxes The Company utilizes the asset and liability method of accounting for income taxes, under which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ax rates is recognized in income in the period that includes the enactment date. A valuation allowance is provided when it is more likely than not that some portion or all of the deferred tax assets will not be realized. The Company applies the FASB’s provisions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Foreign Currency Translation The financial statements of the Company’s branch offices and subsidiaries in Europe are measured using a currency other than the U.S. dollar. Assets and liabilities recorded in functional currencies other than U.S. dollars are translated into U.S. dollars at the year-end rate of exchange. Revenues and expenses are translated at the average exchange rates for the year. The resulting translation adjustments are charged or credited to other comprehensive income. Realized foreign currency transaction gains and losses on transactions denominated in currencies other than the functional currency, such as those resulting from the settlement of receivables and payables denominated in foreign currency, are included in the earnings of the current period in “Foreign Exchange Gains (Losses).” Unrealized gains and losses on intercompany foreign currency transactions that are of a long-term investment nature (that is settlement is not planned or anticipated in the foreseeable future) are recorded in other comprehensive income. Unrealized gains and losses on intercompany foreign currency transactions for which settlement is anticipated are included in the determination of net income. During the year ended December 31, 2014 , the Company deemed $36,500,000 of intercompany receivables from its German subsidiary to be permanently invested. Accordingly, these amounts have been reclassified to contributed capital, reflecting the permanent nature of the investment. Advertising Costs The Company expenses advertising costs as incurred. Total advertising expenses, excluding cooperative advertising costs, included in operating expenses in the accompanying Consolidated Statements of Operations were approximately $9,383,000 , $7,935,000 and $8,502,000 for the years ended December 31, 2015 , 2014 and 2013 , respectively. Cooperative Advertising Costs The Company accounts for certain advertising costs in accordance with the FASB’s guidance for “Customer Payments and Incentives,” ASC Topic 605-50. This standard provides guidance with respect to the statement of operations classification of and the accounting for recognition and measurement of consideration given by a vendor to a customer, which includes sales incentive offers labeled as discounts, coupons, rebates and free products or services as well as arrangements labeled as slotting fees, cooperative advertising and buy downs. As per the FASB’s guidance, the Company records cooperative advertising costs in marketing expenses, as it receives a “separately identifiable benefit in exchange for the consideration.” Additionally, the Company is able to establish the fair value of the cooperative advertising costs from the information obtained from the retailer. Based on this information, the Company has determined that the amount of consideration paid does not exceed the fair value of the benefit received. The Company recognized cooperative advertising expense of approximately $3,212,000 , $3,148,000 and $3,234,000 as a marketing expense in the accompanying Consolidated Statements of Operations for the years ended December 31, 2015 , 2014 and 2013 , respectively. Store Preopening Expenses Costs incurred prior to the opening of a new store are expensed as incurred. Warranties The Company provides its customers with a product warranty subsequent to the sale of its products. The Company’s warranty policy provides for one year of worry-free service as well as an additional warranty against manufacturers’ defects or flaws in construction for between two and five years, depending on the product line. The Company recognizes estimated costs associated with the limited warranty at the time of sale of its products. The warranty reserve is based on historical experience. Leases The Company leases certain office, distribution and retail facilities. In some cases, the lease agreements are subject to renewal options and provide for the payment of taxes, insurance and maintenance. Certain leases contain escalation clauses resulting from the pass-through of increases in operating costs, property taxes and the effect on costs from changes in consumer price indices. Rent expense for noncancelable operating leases with scheduled rent increases and/or landlord incentives is recognized on a straight-line basis over the lease term, including any applicable rent holidays, beginning on the earlier of the lease commencement date or the date the Company takes possesion of the leased space. The excess of straight-line rent expense over the scheduled payment amounts and landlord incentives is recorded as a deferred rent obligation. As of December 31, 2015 and December 31, 2014 , deferred rent obligations of approximately $12,026,000 and $10,826,000 , respectively, were classified within other long-term liabilities in the Company’s consolidated balance sheets. Certain rentals are also contingent upon factors such as sales. Contingent rentals are recognized when the achievement of the target (i.e., sales levels) which triggers the related payment is considered probable. Such expenses were not material for the years ended December 31, 2015 , 2014 and 2013 . Treasury Stock The Company periodically repurchases treasury stock. These treasury stock transactions have been recorded using the cost method. Earnings per Common Share Basic earnings per common share is computed by dividing income available to common stockholders by the weighted-average common shares outstanding for the period. Diluted earnings per common share is computed on the basis of the weighted-average number of common shares outstanding plus the effect of dilutive potential common shares outstanding during the period using the treasury stock method.</t>
  </si>
  <si>
    <t>Recently Issued Accounting Pronouncements</t>
  </si>
  <si>
    <t>New Accounting Pronouncements and Changes in Accounting Principles [Abstract]</t>
  </si>
  <si>
    <t>RECENTLY ISSUED ACCOUNTING PRONOUNCEMENTS</t>
  </si>
  <si>
    <t>RECENTLY ISSUED ACCOUNTING PRONOUNCEMENTS In May 2014, the FASB issued ASU No.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guidance was effective for fiscal years beginning after December 15, 2016 and for interim periods within those fiscal years. In recent re-deliberations, the FASB approved a one-year deferral of the effective date of this guidance, such that it will be effective on January 1, 2018.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 In June 2014, the FASB issued ASU 2014-12, “Accounting for Share-Based Payments When the Terms of an Award Provide That a Performance Target Could Be Achieved After the Requisite Service Period (Topic 718)”.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currently in the process of evaluating the impact of adoption of the ASU on its consolidated financial statements, but does not expect the impact to be material. In August 2014, the FASB issued ASU 2014-15, “Presentation of Financial Statements - Going Concern (Subtopic 205-40): Disclosure of Uncertainties about an Entity’s Ability to Continue as a Going Concern”. ASU 2014-15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fiscal years ending after December 15, 2016 and for interim periods within those fiscal years, with early adoption permitted. The Company is currently in the process of evaluating the impact of adoption of the ASU on its consolidated financial statements, but does not expect the impact to be material. In April 2015, the FASB issued ASU 2015-03, “Simplifying the Presentation of Debt Issuance Costs (Subtopic 835-30)” which requires debt issuance costs related to a recognized debt liability to be presented in the balance sheet as a direct deduction from the carrying amount of that debt liability, consistent with debt discounts or premiums. ASU 2015-03 is effective for annual reporting periods beginning after December 15, 2015, with early adoption permitted. The Company is currently in the process of evaluating the impact of adoption of the ASU on its consolidated financial statements, but does not expect the impact to be material.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is currently in the process of evaluating the impact of adoption of the ASU on its consolidated financial statements, but does not expect the impact to be material. In September 2015, the FASB issued ASU 2015-16, “Simplifying the Accounting for Measurement-Period Adjustments (Topic 805: Business Combinations)” which eliminates the requirement to retrospectively account for measurement-period adjustments as part of a business combination and in turn recognize them in the period in which the adjustment was determined. ASU 2015-16 is effective for interim and annual periods beginning after December 15, 2016, with early adoption permitted. The Company is currently in the process of evaluating the impact of adoption of the ASU on its consolidated financial statements, but does not expect the impact to be material.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ASU 2015-17 is effective for interim and annual periods beginning after December 15, 2016, with early adoption permitted. The Company adopted the amended guidance as of December 31, 2015, and prior periods have been adjusted to reflect this adoption. The adoption of the amended guidance did not have a material impact on our consolidated financial statements.</t>
  </si>
  <si>
    <t>INVENTORIES, NET</t>
  </si>
  <si>
    <t>Inventory Disclosure [Abstract]</t>
  </si>
  <si>
    <t>INVENTORIES, NET Inventories, net consist of the following: At December 31, 2015 2014 (In thousands) Raw materials $ 246 $ 318 Finished goods 99,442 88,913 Total inventories, net $ 99,688 $ 89,231</t>
  </si>
  <si>
    <t>Property, Plant and Equipment, Net</t>
  </si>
  <si>
    <t>Property, Plant and Equipment [Abstract]</t>
  </si>
  <si>
    <t>PROPERTY, PLANT AND EQUIPMENT, NET</t>
  </si>
  <si>
    <t>PROPERTY, PLANT AND EQUIPMENT, NET Property, plant and equipment, net consists of the following: At December 31, 2015 2014 (In thousands) Useful Life Land — $ 485 $ 485 Buildings and improvements 25 years 5,404 5,395 Leasehold and store enhancements 1 to 10 years 112,861 102,168 Furniture, computers and equipment 3 to 5 years 19,829 18,673 Capitalized software 5 years 12,573 9,908 Fixtures, dies and autos 3 to 5 years 25,809 19,994 Construction in progress 5,570 5,590 182,531 162,213 Less accumulated depreciation and amortization (99,030 ) (83,146 ) $ 83,501 $ 79,067 Depreciation and amortization expense on property, plant and equipment was $21,480,000 , $17,897,000 and $13,914,000 for the years ended December 31, 2015 , 2014 and 2013 , respectively. The Company recorded an impairment charge of $753,000 for the year ended December 31, 2015 . The impairment related to one retail location in our Direct-to-Consumer International segment and is included in retail operations expense on the consolidated statement of operations.</t>
  </si>
  <si>
    <t>Joint Venture</t>
  </si>
  <si>
    <t>Equity Method Investments and Joint Ventures [Abstract]</t>
  </si>
  <si>
    <t>JOINT VENTURE</t>
  </si>
  <si>
    <t>JOINT VENTURE Tumi Japan In June 2003, the Company entered into a Joint Venture Agreement (“JV Agreement”) with ACE Co., Ltd. (“Ace”) and Itochu Corporation (“Itochu”) to form the Tumi Japan Joint Venture (“Tumi Japan”) and contributed $213,000 at inception. The purpose of Tumi Japan was to sell, promote and distribute the Company’s products in Japan. As of December 31, 2015 and 2014 , the Company owned 50% of Tumi Japan. This investment was accounted for under the equity method. The Company’s share of undistributed earnings from the joint venture, which is included in retained earnings, was a cumulative gain of approximately $2,175,000 as of December 31, 2015 . Pursuant to the JV Agreement, the Company had the option but not the obligation to purchase an additional interest in Tumi Japan up to an ownership percentage of 66% after the tenth year of the existence of Tumi Japan. The amount to be paid per share was based on a predetermined formula according to the agreement and was payable in Japanese yen. On November 4, 2015, the Company announced that it had entered into an agreement to acquire the remaining 50% stake in its joint venture from its partners. The transaction closed during the first quarter of 2016. Sales to Itochu during the years ended December 31, 2015 , 2014 and 2013 were $18,574,000 , $15,698,000 , and $13,779,000 , respectively. As of December 31, 2015 and 2014 , the Company had accounts receivable due from Itochu of $1,480,000 and $1,870,000 , respectively.</t>
  </si>
  <si>
    <t>Goodwill and Other Intangible Assets</t>
  </si>
  <si>
    <t>Goodwill and Intangible Assets Disclosure [Abstract]</t>
  </si>
  <si>
    <t>GOODWILL AND OTHER INTANGIBLE ASSETS</t>
  </si>
  <si>
    <t>GOODWILL AND OTHER INTANGIBLE ASSETS Goodwill and intangible assets consisted of the following at December 31: Range of Lives (Years) 2015 2014 (In thousands) Goodwill Indefinite $ 142,773 $ 142,773 Intangible assets Brand/trade name Indefinite $ 130,400 $ 130,400 Customer relationships 10 1,100 1,100 Lease value 8 1,359 1,359 2,459 2,459 Less accumulated amortization (2,459 ) (2,445 ) — 14 Intangible assets, net $ 130,400 $ 130,414 Substantially all of the Company’s goodwill and intangible assets relate to an acquisition in 2004. The range of lives of the intangible assets was determined by management, which at times will engage an independent third-party appraisal firm to assist in considering the determination of the lives of intangible assets. As of December 31, 2015 , the Company’s intangible assets were fully amortized. Amortization expense of the customer relationships, included in general and administrative expense, was $96,000 and $110,000 in the years ended December 31, 2014 and 2013 , respectively. Included in retail operations expense was $14,000 of amortization expense for the lease value in the year ended December 31, 2015 and $163,000 in each of the years ended December 31, 2014 and 2013 . The Company’s goodwill by segment was as follows as of December 31: 2015 2014 (In thousands) Direct-to-Consumer North America $ 48,779 $ 48,779 Direct-to-Consumer International 6,682 6,682 Indirect-to-Consumer North America 22,719 22,719 Indirect-to-Consumer International 64,593 64,593 Goodwill $ 142,773 $ 142,773 There is no accumulated impairment of goodwill for any period presented.</t>
  </si>
  <si>
    <t>Accrued Expense and Other Liabilities</t>
  </si>
  <si>
    <t>Product Warranties Disclosures [Abstract]</t>
  </si>
  <si>
    <t>ACCRUED EXPENSES AND OTHER LIABILITIES</t>
  </si>
  <si>
    <t>ACCRUED EXPENSES AND OTHER LIABILITIES Accrued Expenses Accrued expenses as of December 31 consisted of the following: At December 31, 2015 2014 (In thousands) Warranty $ 9,001 $ 8,033 Fixed asset purchases 3,895 5,762 Payroll and related costs 7,289 4,641 Marketing 3,208 2,674 Professional fees 1,383 920 Sales tax 4,495 3,588 Gift cards and store credits 3,220 2,710 Other 6,639 6,458 $ 39,130 $ 34,786 Other Long-Term Liabilities Other long-term liabilities as of December 31, 2015 and 2014 consisted of deferred rent and a liability for uncertain tax positions. Accrued Warranties The activity in the warranty reserve account was as follows: At December 31, 2015 2014 2013 (In thousands) Liability, beginning of period $ 8,033 $ 7,339 $ 6,807 Provision for warranties 7,673 6,710 5,736 Warranty claims (6,705 ) (6,016 ) (5,204 ) Liability, end of period $ 9,001 $ 8,033 $ 7,339</t>
  </si>
  <si>
    <t>Credit Facilities</t>
  </si>
  <si>
    <t>Line of Credit Facility [Abstract]</t>
  </si>
  <si>
    <t>CREDIT FACILITIES</t>
  </si>
  <si>
    <t>CREDIT FACILITIES Amended Credit Facility The Amended Credit Facility consolidated the term loan facility and the revolving credit facility previously provided in the Company’s former debt facility with Wells Fargo into a single $70,000,000 senior secured revolving credit facility, with Wells Fargo as the sole lender, and extended the maturity of the facility until April 4, 2017. The Amended Credit Facility includes a letter of credit sublimit of $5,000,000 . Borrowings under the Amended Credit Facility bear interest at a per annum rate equal to, at the Borrowers’ option, the one, two, three or six month (or such other period as Wells Fargo may agree) LIBOR rate plus a margin of 1.00% or 1.25% , or a base rate (the greater of (i) Wells Fargo’s prime rate in effect on such day and (ii) the federal funds rate plus 1/2 of 1.00% ) plus a margin of zero or 0.25% . The Borrowers are required to pay an undrawn commitment fee equal to 0.15% or 0.20% of the undrawn portion of the commitments under the Amended Credit Facility, as well as customary letter of credit fees. The margin added to the LIBOR, or base rate, as well as the amount of the commitment fee, depends on the Company’s leverage at the time. Interest is payable monthly, bi-monthly or quarterly on LIBOR rate loans depending on the interest period for each LIBOR rate loan, or quarterly on base rate loans. As of December 31, 2015 and December 31, 2014 the Company had no balance outstanding under the Amended Credit Facility. Letters of credit outstanding totaled $384,000 and $286,000 at December 31, 2015 and 2014 and, accordingly, the unused portion of the facility was $69,616,000 and $69,714,000 , respectively. The fee for the unused portion of the facility was $105,000 and $104,000 for the years ended December 31, 2015 and 2014 , respectively. All obligations under the Amended Credit Facility are required to be guaranteed by each of the Borrowers’ material domestic subsidiaries, subject to certain exclusions. The obligations under the Amended Credit Facility are secured by substantially all of the Borrowers’ assets and, if applicable, those of the Borrowers’ subsidiary guarantors. Currently the Borrowers do not have any subsidiary guarantors. The Amended Credit Facility contains customary events of default, including, but not limited to, payment defaults, breaches of representations and warranties, covenant defaults, cross-defaults under material debt, certain events of bankruptcy and insolvency, defaults based on certain judgments, failure of any material provision of any loan document to be in full force and effect, change of control, and certain ERISA defaults. If an event of default were to occur and continue, amounts due under the Amended Credit Facility would be accelerated and the commitments to extend credit thereunder terminated, and the rights and remedies of Wells Fargo under the Amended Credit Facility available under the applicable loan documents could be exercised, including rights with respect to the collateral securing the obligations under the Amended Credit Facility. Debt Covenants The Amended Credit Facility contains customary covenants, including, but not limited to, limitations on the ability of the Borrowers and their subsidiaries to incur additional debt and liens, dispose of assets, and make certain investments and restricted payments, including the prepayment of certain debt and cash dividends. In addition, the Amended Credit Facility contains financial covenants requiring that the Borrowers maintain (a) a minimum ratio of consolidated adjusted EBITDA to consolidated cash interest expense (as such terms are defined in the Amended Credit Facility) of not less than 4.00 to 1.00 and (b) a maximum ratio of consolidated total debt to consolidated adjusted EBITDA of no greater than 2.25 to 1.00. The Company was in compliance with all such financial covenants as of December 31, 2015 .</t>
  </si>
  <si>
    <t>Commitments And Contingencies</t>
  </si>
  <si>
    <t>Commitments and Contingencies Disclosure [Abstract]</t>
  </si>
  <si>
    <t>COMMITMENTS AND CONTINGENCIES</t>
  </si>
  <si>
    <t>COMMITMENTS AND CONTINGENCIES Leases The Company leases certain office, distribution and retail facilities. The lease agreements, which expire at various dates through 2028 , are subject, in some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rentals are also contingent upon factors such as sales. Rent expense under all operating leases for the Company was approximately $39,268,000 , $35,865,000 and $28,765,000 for the years ended December 31, 2015 , 2014 and 2013 , respectively. Future minimum lease payments under all non-cancellable operating leases with initial or remaining terms in excess of one year as of December 31, 2015 were as follows: At December 31, 2015 (In thousands) 2016 $ 38,903 2017 36,596 2018 34,699 2019 32,263 2020 29,894 Thereafter 103,931 $ 276,286 Litigation From time to time, we may be subject to legal proceedings and claims in the ordinary course of business, including proceedings to protect our intellectual property rights. The Company is not currently a party to any legal proceedings, the adverse outcome of which, in management’s opinion, would have a material adverse effect on the Company’s consolidated financial position, results of operations or cash flows. Web Service Provider Agreement Pursuant to the Company’s agreement with its web services provider, the Company served an early termination notice to said provider in the second quarter of 2013 and accrued a $1,500,000 (pre-tax) early termination fee pursuant to the terms of this agreement. This amount was paid in December 2013. The original agreement was scheduled to expire on December 31, 2015. The Company transitioned its North America web store during the fourth quarter of 2014 and its international web stores to a more insourced model during the first quarter of 2015.</t>
  </si>
  <si>
    <t>Income Taxes</t>
  </si>
  <si>
    <t>Income Tax Disclosure [Abstract]</t>
  </si>
  <si>
    <t>INCOME TAXES</t>
  </si>
  <si>
    <t>INCOME TAXES The components of United States and foreign income from operations before income taxes were as follows: For the Years Ended December 31, 2015 2014 2013 (In thousands) United States $ 86,024 $ 89,022 $ 81,554 Foreign 11,429 4,817 4,554 Total income before income taxes $ 97,453 $ 93,839 $ 86,108 The provision for income taxes is as follows: For the Years Ended December 31, 2015 2014 2013 (In thousands) Current provision Federal $ 28,559 $ 29,288 $ 27,515 State 3,781 4,846 3,340 Foreign 1,878 1,782 211 Total current provision 34,218 35,916 31,066 Deferred Federal 893 (145 ) 1,124 State (287 ) 38 (565 ) Foreign (384 ) 21 (76 ) Total deferred provision 222 (86 ) 483 Total provision for income taxes $ 34,440 $ 35,830 $ 31,549 The differences between income taxes based on the statutory U.S. federal income tax rate of 35% and the Company’s effective income tax rate are provided in the following reconciliation: For the Years Ended December 31, 2015 2014 2013 (In thousands) Statutory federal income tax $ 34,108 $ 32,844 $ 30,138 State and local net of federal benefit 2,272 3,174 1,694 Foreign rate differential (2,487 ) — — Other 547 (188 ) (283 ) Total provision for income taxes $ 34,440 $ 35,830 $ 31,549 The major components of deferred income taxes were as follows: At December 31, 2015 2014 (In thousands) Deferred tax assets Net operating loss—foreign $ 1,490 $ 1,633 Warranty reserves 3,364 3,000 Rent expense 2,578 2,336 Other comprehensive income 1,948 2,073 Inventory reserves 851 912 Other 887 668 Depreciation 184 156 Accrued expenses 526 525 Allowance for doubtful accounts 328 217 Share-based compensation 3,210 2,116 Valuation allowance (1,586 ) (1,730 ) Total deferred tax assets, net 13,780 11,906 Deferred tax liabilities Intangibles (48,733 ) (48,712 ) Depreciation (6,410 ) (4,810 ) Other (600 ) — Total deferred tax liabilities, net (55,743 ) (53,522 ) Total deferred tax balance $ (41,963 ) $ (41,616 ) As of December 31, 2015, the Company adopted ASU No. 2015-17, which requires that deferred tax liabilities and assets be classified as noncurrent in a classified balance sheet. The deferred tax balances of $41,963,000 and $41,616,000 are classified as a noncurrent deferred tax asset of $771,000 and $386,000 and a noncurrent deferred liability of $42,734,000 and $42,002,000 , as of December 31, 2015 and 2014, respectively. Approximately $48,733,000 and $48,707,000 of deferred tax liabilities were recognized as of December 31, 2015 and 2014 , respectively, to reflect the potential future tax liability relating to the $130,400,000 of identifiable intangible assets arising out of the purchase price valuation adjustment in 2004. Approximately $1,948,000 of deferred tax assets as of December 31, 2015 related to unrealized gains recorded in other comprehensive income. In assessing the realizability of deferred tax assets, management considers whether it is more likely than not that some portion of the deferred tax assets will not be realized. The ultimate realization of deferred tax assets relating to a particular jurisdiction is dependent upon the generation of future taxable income during the periods in which those temporary differences become deductible in that jurisdiction. Management considers the scheduled reversal of deferred tax liabilities and projected future taxable income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with the exception of certain deferred tax assets for foreign net operating losses. At December 31, 2015 and 2014 , there were approximately $4,685,000 and $5,040,000 of gross foreign net operating loss carryforwards, respectively. The majority of these net operating loss carryforwards have an unlimited carryforward period. A valuation allowance of $1,490,000 and $1,633,000 was recorded at December 31, 2015 and 2014 , respectively, related to the foreign net operating losses. It is anticipated that these will not be utilized due to continuing losses in these jurisdictions. The Company considered positive evidence for the realization of its deferred tax assets based on a history of positive earnings for the past five years and projections of future taxable earnings. Except for earnings that are currently taxable, no additional tax provision has been made for temporary differences related to investments in foreign subsidiaries where such investments are essentially permanent in duration, which at December 31, 2015 , the Company estimates, amounted to approximately $7,200,000 . A liability could arise if amounts are distributed by such subsidiaries or if such subsidiaries are ultimately disposed. The amount of unrecognized deferred tax liability for temporary differences related to investments in foreign subsidiaries is estimated to be approximately $3,000,000 as of December 31, 2015 . The Company applies the FASB’s provisions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For years prior to 2012, the federal statute of limitations is closed. The Company has settled an audit of the 2012 federal tax return. The outcome of this audit has been reflected in the current year income tax amount. The Company files income tax returns in various states and most of the states remain open to examination for a period of 3 to 4 years from date of filing. The Company files tax returns in all of the foreign jurisdictions that it has a permanent establishment and the tax filings remain subject to examination for 4 to 5 years. The Company recognizes interest and penalties associated with uncertain tax positions as a component of income tax expense. The Company had approximately $304,000 and $193,000 for the payment of interest and penalties accrued at December 31, 2015 and 2014 , respectively. The Company recorded estimated tax related penalty and interest expense in the statement of operations of approximately $111,000 , $20,000 and $17,000 during the years ended December 31, 2015 , 2014 and 2013 , respectively. The total liability for unrecognized tax benefit, inclusive of interest and penalties, at December 31, 2015 and 2014 amounted to approximately $750,000 and $537,000 , respectively. The amount of unrecognized tax benefit that, if recognized, would affect the effective tax rate at December 31, 2015 and 2014 was $445,000 and $344,000 , respectively. The Company does not expect that there will be a material impact on the amount of unrecognized tax benefit in the next 12 months. The following table indicates the changes to the Company’s uncertain tax positions for the period and years ended December 31, 2015 , 2014 and 2013 : For the Years Ended December 31, 2015 2014 2013 (In thousands) Balance, beginning of year $ 344 $ 344 $ 747 Additions based on tax positions related to the current year 182 — — Reductions based on tax positions related to prior years (81 ) — (403 ) Expiration of statute of limitations — — — Balance, end of year $ 445 $ 344 $ 344 As of December 31, 2015 and December 31, 2014 , $445,000 and $344,000 of the above amount was included in other long-term liabilities in the consolidated balance sheet, respectively.</t>
  </si>
  <si>
    <t>Employee Benefit Plan</t>
  </si>
  <si>
    <t>Compensation and Retirement Disclosure [Abstract]</t>
  </si>
  <si>
    <t>EMPLOYEE BENEFIT PLAN</t>
  </si>
  <si>
    <t>EMPLOYEE BENEFIT PLAN The Company has a 401(k) profit-sharing and savings plan (the “Plan”). Under the Plan, eligible employees could contribute up to 60% of their compensation not to exceed $18,000 (subject to future adjustment) during calendar year 2015 and $17,500 during calendar years 2014 and 2013 . In December 2003, the Company elected to adopt a safe harbor contribution plan amendment, effective January 1, 2004, whereby safe harbor contributions may be made to eligible participants in the 401(k) profit sharing and savings plan. By making a safe harbor matching contribution, the Company’s Plan was no longer subject to certain regulatory testing, thereby enabling all participants to make tax-deferred contributions up to the maximum allowable amount. The Company has a voluntary safe harbor contribution match up to 100% of the employee’s contribution on the first 3% of their compensation and 50% of the employee’s contribution on the next 2% of eligible compensation. Employer contributions expensed for the Plan amounted to approximately $1,175,000 , $1,061,000 and $885,000 for the years ended December 31, 2015 , 2014 and 2013 , respectively. Participants are at all times fully vested in their contributions; the Company’s safe harbor contribution is fully vested immediately. Profit-sharing contributions vest over a 5 year period in accordance with the Plan’s vesting schedules. No contributions were made during 2015 , 2014 or 2013 .</t>
  </si>
  <si>
    <t>Stockholders' Equity</t>
  </si>
  <si>
    <t>Equity [Abstract]</t>
  </si>
  <si>
    <t>STOCKHOLDERS' EQUITY</t>
  </si>
  <si>
    <t>STOCKHOLDERS’ EQUITY As of December 31, 2015 and 2014 , there were 350,000,000 shares of common stock authorized, with a par value of $0.01 , of which 67,394,756 and 67,868,867 shares, net of treasury stock, were outstanding, respectively. Common stock represents 100% of the ownership and voting control of Tumi Holdings, Inc. and does not accrue dividends. In addition, 75,000,000 shares of preferred stock were authorized, with a par value of $0.01 , of which no shares were issued or outstanding. As of December 31, 2015 and 2014 , the Company held 763,672 and 277,806 shares of common stock in treasury, respectively. During 2015 , 466 shares of common stock were withheld by the Company in satisfaction of statutory minimum withholding taxes in connection with the vesting of awards under the Company’s 2012 Long-Term Incentive Plan. Shares withheld in satisfaction of tax obligations are accounted for as treasury stock at cost. Share Repurchase Program On November 4, 2015, the Company announced that its Board of Directors authorized the repurchase of up to $150 million of the Company’s common stock over the next twelve months. Under the program, the Company may purchase its shares from time to time in the open market or in privately negotiated transactions. The Company expects that purchases will be funded through existing cash on hand, cash from operations, borrowings or a combination of the foregoing. The amount and timing of the purchases will depend on a number of factors including the price and availability of the Company’s shares, trading volume and general market conditions. Repurchases in the future may also be made under a Rule 10b5-1 plan, which would permit shares to be repurchased when the Company might otherwise be precluded from doing so under insider trading laws. The share repurchase program may be suspended or discontinued at any time. During the fourth quarter of 2015, the Company repurchased 485,400 shares of its outstanding common stock at an average price of $17.42 per share for a total of $8,454,000 . As of December 31, 2015, the remaining availability under the Company’s share repurchase program was approximately $141,546,000 . All repurchased shares of common stock have been accounted for as treasury stock at cost. Accumulated Other Comprehensive Loss The balance in accumulated other comprehensive loss consists only of foreign currency translation adjustments, net of tax. During the year ended December 31, 2014 , the Company deemed $36,500,000 of intercompany receivables from its German subsidiary to be permanently invested. Accordingly, these amounts have been reclassified to contributed capital, reflecting the permanent nature of the investment. Unrealized gains and losses on these transactions are recorded in other comprehensive income.</t>
  </si>
  <si>
    <t>Earnings Per Share</t>
  </si>
  <si>
    <t>Earnings Per Share [Abstract]</t>
  </si>
  <si>
    <t>EARNINGS PER SHARE</t>
  </si>
  <si>
    <t>EARNINGS PER SHARE The following table summarizes the calculation of basic and diluted earnings per common share for the years ended December 31, 2015 , 2014 and 2013 . For the Years Ended December 31, 2015 2014 2013 (In thousands, except share and per share data) Basic earnings per common share Numerator: Net income $ 63,013 $ 58,009 $ 54,559 Denominator: Basic weighted average common shares outstanding 67,852,534 67,867,529 67,866,667 Basic earnings per common share $ 0.93 $ 0.85 $ 0.80 Diluted earnings per common share: Numerator: Net income $ 63,013 $ 58,009 $ 54,559 Denominator: Number of shares used in basic calculation 67,852,534 67,867,529 67,866,667 Weighted average dilutive effect of employee stock options and restricted stock units 24,238 10,811 4,021 Diluted weighted average common shares outstanding 67,876,772 67,878,340 67,870,688 Diluted earnings per common share $ 0.93 $ 0.85 $ 0.80 The Company excluded 732,186 , 315,710 and 454,418 weighted average stock options and restricted stock units for the years ended December 31, 2015 , 2014 and 2013 , respectively, from the calculation of diluted earnings per common share because they were determined to be antidilutive. In addition, as of December 31, 2015 and December 31, 2014 , there were 157,754 and 130,113 performance-based restricted stock units, respectively, that were excluded from the computation of diluted earnings per share because these units have not yet been earned in accordance with the vesting conditions of the plan. There were no performance-based or service-based restricted stock units issued prior to 2014.</t>
  </si>
  <si>
    <t>Segment Information</t>
  </si>
  <si>
    <t>Segment Reporting [Abstract]</t>
  </si>
  <si>
    <t>SEGMENT INFORMATION</t>
  </si>
  <si>
    <t>SEGMENT INFORMATION The Company sells its products globally to consumers through both direct and indirect channels and manages its business through four operating segments: Direct-to-Consumer North America, Direct-to-Consumer International, Indirect-to-Consumer North America and Indirect-to-Consumer International. The Company’s Chief Executive Officer and Chief Financial Officer are its chief operating decision makers (the “CODMs”) as defined in the FASB’s guidance relating to segment reporting. The CODMs evaluate net sales and operating income of the Company’s segments to allocate resources and evaluate performance. Operating income of the Company’s segments is measured on net sales, less cost of goods sold and direct expenses of each segment and certain operating expenses allocated to each segment. Expenses not specifically allocated to the individual segments include costs such as product design and development, certain general and administrative, warehousing and distribution costs and other expenses. The CODMs do not receive information related to total assets by segment. Although the Company’s products fall into three major categories: travel, business and accessories, the Company’s classification of individual product codes into these categories is fluid and dynamic; while the Company collects gross sales data, the Company does not collect financial information to derive net sales (including discounts and allowances) and markdowns by product category in sufficient detail to report such data in its financial statements in the aggregate or by segment. Following is a description of our segments: Direct-to-Consumer North America The Company’s Direct-to-Consumer North America segment sells the Company’s products directly to consumers through a network of company-owned retail stores consisting of full-price stores and outlet stores strategically positioned in high-end retail malls or street venues. In addition, sales of the Company’s products to consumers through our e-commerce website are included in this segment. Indirect-to-Consumer North America The Company sells to wholesale customers, including specialty luggage retailers, prestige department stores and business to business channels. Many of the Company’s wholesale customers also operate their own e-commerce websites through which they sell the Company’s products. The Company also sells its products in partner stores, which are owned and operated by local distributors or retailers that purchase Tumi products from the Company through a wholesale arrangement. These locations carry only Tumi products and are governed by strict operating guidelines that we dictate with regard to brand presentation. The employees at partner store locations are not our employees but rather those of the distributors or retailers. Direct-to-Consumer International The Company sells directly to consumers through a network of company-owned full-price and outlet stores in high-end street venues and select malls in international locations. The Company also sells its products directly to consumers through our e-commerce website. Indirect-to-Consumer International The Company sells its products through wholesale distribution channels in Europe, the Middle East and Africa, the Asia-Pacific region and Central and South America. The Company also sells its products in partner stores, which are owned and operated by local distributors or retailers that purchase Tumi products from the Company through a wholesale arrangement. These locations carry only Tumi products and are governed by strict operating guidelines that we dictate with regard to brand presentation. The employees at partner store locations are not our employees but rather those of the distributors or retailers. In addition, the Company operates concessions in department stores throughout Europe and the Middle East. Many of the Company’s wholesale customers also operate their own e-commerce websites through which they sell the Company’s products. Segment Results The tables below present information for net sales, operating income, total assets and depreciation and amortization by segment for the years ended December 31, 2015 , 2014 and 2013 : Direct-to- Consumer North America Direct-to- Consumer International Indirect-to- Consumer North America Indirect-to- Consumer International Unallocated Amounts Consolidated Totals (In thousands) Year ended December 31, 2015 Net sales $ 262,185 $ 32,264 $ 108,074 $ 145,132 $ — $ 547,655 Operating income $ 71,932 $ 3,357 $ 44,005 $ 48,488 $ (70,894 ) $ 96,888 Total assets $ 80,022 $ 18,036 $ 20,755 $ 27,020 $ 466,111 $ 611,944 Depreciation and amortization $ 11,364 $ 1,746 $ 2,002 $ 3,960 $ 2,422 $ 21,494 Year ended December 31, 2014 Net sales $ 243,142 $ 28,265 $ 111,191 $ 144,596 $ — $ 527,194 Operating income $ 69,871 $ 2,793 $ 41,213 $ 45,291 $ (65,738 ) $ 93,430 Total assets $ 69,208 $ 19,862 $ 17,669 $ 24,927 $ 419,644 $ 551,310 Depreciation and amortization $ 8,477 $ 1,459 $ 1,808 $ 4,041 $ 2,371 $ 18,156 Year Ended December 31, 2013 Net sales $ 209,214 $ 22,408 $ 107,303 $ 128,513 $ — $ 467,438 Operating income $ 62,485 $ 2,941 $ 40,637 $ 39,829 $ (59,529 ) $ 86,363 Total assets $ 55,236 $ 10,624 $ 15,158 $ 24,416 $ 401,053 $ 506,487 Depreciation and amortization $ 6,944 $ 740 $ 1,315 $ 3,367 $ 1,821 $ 14,187 Geographic Area Information Net sales by major geographic region is based on the location of the customer. Net sales by geographic region for the years ended December 31, 2015 , 2014 and 2013 were as follows: For the Years Ended December 31, 2015 2014 2013 (In thousands) United States $ 359,216 $ 347,379 $ 309,557 China 23,437 22,209 23,103 Other International(1) 165,002 157,606 134,778 Total $ 547,655 $ 527,194 $ 467,438 (1) Other International consists of numerous countries, none of which represents more than 5% of net sales for any year presented. Property, plant and equipment, net by country of domicile as of December 31, 2015 , 2014 and 2013 were as follows: For the Years Ended December 31, 2015 2014 2013 (In thousands) United States $ 61,143 $ 57,679 $ 45,479 Canada 6,252 3,667 1,447 Germany 2,979 4,097 4,185 China 3,164 2,999 2,456 Other International(2) 9,963 10,625 7,304 Total $ 83,501 $ 79,067 $ 60,871 (2) Other International consists of numerous countries, none of which represents more than 5% of property, plant and equipment, net, for any year presented.</t>
  </si>
  <si>
    <t>Concentration of Risk</t>
  </si>
  <si>
    <t>Risks and Uncertainties [Abstract]</t>
  </si>
  <si>
    <t>CONCENTRATION OF RISK</t>
  </si>
  <si>
    <t>CONCENTRATION OF RISK Credit Risk The Company’s accounts receivable are comprised primarily of large balances due from a small number of major customers, principally distribution partners in the Asia-Pacific region and large department and specialty luggage stores dispersed throughout the United States. Failure of one of the major customers to pay its balance could have a significant impact on the financial position, results of operations and cash flows of the Company. Five of the Company’s largest customers in the aggregate accounted for 23.8% and 26.2% of consolidated trade accounts receivable at December 31, 2015 and 2014 , respectively. These five customers accounted for 11.7% , 11.9% and 10.8% of consolidated net sales for the years ended December 31, 2015 , 2014 and 2013 , respectively. Supplier Risk The Company’s product offerings are enhanced by custom raw materials that have specific technical requirements. The Company has selected a limited number of key suppliers with the capability to support these manufacturing requirements and manufactures the majority of its products in Asia. Although alternatives in the supply chain exist, a change in suppliers could cause a delay in manufacturing and have a short-term adverse effect on operating results. Additionally, purchases from these key suppliers are denominated in U.S. dollars. Foreign currency risk associated with these supply arrangements is shared with these suppliers. Five of the Company’s largest suppliers accounted for 41.2% and 47.2% of accounts payable at December 31, 2015 and 2014 , respectively. These five suppliers accounted for 74.8% , 81.3% and 77.6% of total product purchases for the years ended December 31, 2015 , 2014 and 2013 , respectively.</t>
  </si>
  <si>
    <t>SHARE-BASED COMPENSATION PLANS AND AWARDS</t>
  </si>
  <si>
    <t>Disclosure of Compensation Related Costs, Share-based Payments [Abstract]</t>
  </si>
  <si>
    <t>SHARE-BASED COMPENSATION PLANS AND AWARDS 2012 Long-Term Incentive Plan The Company adopted the 2012 Plan effective April 18, 2012, which has a term of 10 years. The Company’s compensation committee will generally designate those individuals eligible to participate in the 2012 Plan. Subject to adjustment in the event of a merger, recapitalization, stock split, reorganization or similar transaction, 6,786,667 shares, or the share limit, are reserved for issuance in connection with awards granted under the 2012 Plan. Any unexercised, unconverted or undistributed portion of any award that is not paid in connection with the settlement of an award or is forfeited without the issuance of shares shall again be available for grant under the 2012 Plan. Options and stock appreciation rights under the 2012 Plan have a maximum term of 10 years. The 2012 Plan provides for the grant of stock options (including nonqualified stock options and incentive stock options), restricted stock, restricted stock units, performance awards (which include, but are not limited to, cash bonuses), dividend equivalents, stock payment awards, stock appreciation rights, and other incentive awards. The exercise price of an option or stock appreciation price must be equal to or greater than the fair market value of the Company’s common stock on the date of grant. The following table shows the total compensation cost charged against income for share-based compensation plans and the related potential future tax benefits recognized in the income statement for the periods indicated: For the Years Ended December 31, 2015 2014 2013 (In thousands) Share-based compensation expense $ 2,923 $ 3,618 $ 2,009 Income tax benefit related to share-based compensation $ 1,082 $ 1,382 $ 736 Stock Options The fair value of each option award is estimated on the date of grant using the Black-Scholes option valuation model. Due to the limited trading history of the Company’s common stock, the volatility assumption used was based on the weighted average historical stock prices of a peer group which is representative of the Company’s size and industry. The Company considers estimates for employee termination and the period of time the options are expected to be outstanding for the option term assumption within the valuation model. The risk-free rate for periods within the contractual life of the option is based on the U.S. Treasury yield curve in effect at the time of the grant. The following table presents the weighted-average assumptions used to estimate the fair value of the options granted during the periods presented: December 31, 2015 December 31, 2014 December 31, 2013 Weighted- average volatility 42.97 % 44.78 % 45.90 % Expected dividend yield — % — % — % Expected term (in years) 6 6 6 Risk-free rate 1.74 % 1.79 % 1.13 % A summary of option activity under the 2012 Plan as of December 31, 2015 and changes during the twelve months then ended is presented below: Number of Shares Weighted Average Exercise Price Weighted Average Remaining Contractual Term Aggregate Intrinsic Value Outstanding - December 31, 2014 969,718 $ 21.35 Granted 435,681 $ 22.47 Exercised — — Forfeited or expired (123,466 ) $ 21.81 Outstanding - December 31, 2015 1,281,933 $ 21.69 8.05 $ — Options vested and expected to vest as of December 31, 2015 1,244,866 $ 21.68 8.03 $ — Options vested and exercisable as of December 31, 2015 471,187 $ 21.29 7.44 $ — The weighted-average grant-date fair value of options granted during the years 2015 , 2014 and 2013 was $9.73 , $10.05 and $9.27 , respectively. The total intrinsic value of options exercised during 2014 was $6,424 . The total cash received from option exercises was $44,990 in 2014, and the cash tax benefit realized for the tax deductions from these option exercises was approximately $2,400 . No options were exercised during the years ended December 31, 2015 and 2013 . As of December 31, 2015 , there was $4,348,000 of total unrecognized compensation cost related to nonvested stock options. Such cost is expected to be recognized over a weighted average period of 1.90 years. The total fair value of options vested during the years ended December 31, 2015 , 2014 and 2013 was $2,381,000 , $2,064,000 and $53,320 , respectively. Performance-Based Restricted Stock Units In 2014, the Company began granting performance-based restricted stock units (“RSUs”) to key executives, as well as certain of its other employees. Performance-based RSUs are awards denominated in units that are settled in shares of the Company’s common stock upon vesting. The vesting of these units is subject to the employee’s continuing employment and the Company’s achievement of certain performance goals during the applicable vesting period. The fair value of performance-based RSUs is based on the fair value of the Company’s common stock on the date of grant. Expense for performance-based RSUs is recognized over the employees’ requisite service period when the attainment of the performance goal is deemed probable. A summary of the status of performance-based RSUs as of December 31, 2015 and changes during the twelve months then ended is presented below: Number of Shares Weighted-Average Grant-Date Fair Value Nonvested - December 31, 2014 130,113 $ 22.73 Granted 68,009 $ 23.15 Vested — $ — Forfeited (40,368 ) $ 22.59 Nonvested - December 31, 2015 157,754 $ 22.94 During the year ended December 31, 2015 , the Company reduced its estimate of the number of performance-based RSUs that it expects will vest. Based on current projections, the attainment of certain performance goals is no longer deemed probable. This resulted in a cumulative adjustment to expense of approximately $1,612,000 as of December 31, 2015 . Service-Based Restricted Stock Units In 2014, the Company began granting service-based RSUs to certain non-employee directors. These service-based RSUs generally vest over a one -year period, subject to the director’s continuing service. In 2015, the Company began granting service-based RSUs to key executives, as well as certain of its other employees. These service-based RSUs generally vest over a three -year period, subject to the employee’s continuing service. The fair value of service-based RSUs is based on the fair value of the Company’s common stock on the date of grant. A summary of the status of service-based RSUs as of December 31, 2015 and changes during the twelve months then ended is presented below: Number of Units Weighted Average Grant-Date Fair Value Nonvested - December 31, 2014 10,680 $ 18.72 Granted 81,665 $ 23.20 Vested (11,755 ) $ 19.13 Forfeited (7,310 ) $ 23.25 Nonvested - December 31, 2015 73,280 $ 23.19 The weighted-average grant-date fair value of service-based RSUs granted during the years 2015 and 2014 was $23.20 and $18.72 , respectively. The were no service-based RSUs granted prior to 2014. As of December 31, 2015 , there was $892,000 of total unrecognized compensation cost related to nonvested service-based RSUs. Such cost is expected to be recognized over a weighted average period of 1.84 years. The total fair value of service-based RSUs vested during the year ended December 31, 2015 was $225,000 . There were no service-based RSUs vested prior to 2015.</t>
  </si>
  <si>
    <t>Related Party Transactions</t>
  </si>
  <si>
    <t>Related Party Transactions [Abstract]</t>
  </si>
  <si>
    <t>RELATED PARTY TRANSACTIONS</t>
  </si>
  <si>
    <t>RELATED PARTY TRANSACTIONS In connection with our IPO, in April 2012 we entered into an amended and restated registration rights agreement with Doughty Hanson &amp; Co IV Nominees One Limited, Doughty Hanson &amp; Co IV Nominees Two Limited, Doughty Hanson &amp; Co IV Nominees Three Limited, Doughty Hanson &amp; Co IV Nominees Four Limited, Officers Nominees Limited, Stockwell Fund, L.P., Brederode International s.à.r.l., HVB Capital Partners AG and certain former stockholders and Jerome Griffith. Jerome Griffith is a party to the agreement only with respect to the piggyback registration rights described below. Pursuant to this registration rights agreement, subject to certain exceptions, holders of a majority of the then registrable common stock collectively have the right to require us to register for public sale under the Securities Act all shares of common stock that it requests be registered. The registration rights agreement limits the requests for registrations pursuant to a fully marketed underwritten offering to three requests per 365-day period, provided that such request covers at least that number of shares with an anticipated gross offering price of $25,000,000 . In addition, whenever we propose to file a registration statement under the Securities Act (other than a registration on Form S-4 or Form S-8), we are required to give notice of such registration to all parties to the registration rights agreement that hold registrable securities. Such notified persons have piggyback registration rights providing them the right to have us include their shares of common stock in any such registration, subject to the provisions of the registration rights agreement. All expenses of such registrations (including both demand and piggyback registrations), other than underwriting discounts and commissions incurred in connection with registrations, filings or qualifications, will be paid by us. Pursuant to the Company’s obligation under the amended and restated registration rights agreement, the Company incurred $477,000 and $196,000 in connection with the April 2013 and September 2014 secondary offerings of the Company’s common stock described in Note 1—Summary of Significant Accounting Policies, respectively.</t>
  </si>
  <si>
    <t>Unaudited Selected Quarterly Financial Data</t>
  </si>
  <si>
    <t>Quarterly Financial Information Disclosure [Abstract]</t>
  </si>
  <si>
    <t>UNAUDITED SELECTED QUARTERLY FINANCIAL DATA</t>
  </si>
  <si>
    <t>UNAUDITED SELECTED QUARTERLY FINANCIAL DATA The following tables set forth unaudited selected quarterly financial data for the years ended December 31, 2015 and 2014 . In the opinion of management, the following selected quarterly information includes all adjustments, consisting solely of normal recurring adjustments, necessary for the fair statement of the results of operations for these periods. This quarterly data is not necessarily indicative of our operating results for any future period. For the Three Months Ended March 29, June 28, September 27, December 31, (In thousands, except share and per share data) Net sales $ 110,461 $ 138,520 $ 131,013 $ 167,661 Year over year growth %(1) 2 % 11 % 1 % 2 % Gross margin $ 65,271 $ 81,615 $ 79,320 $ 100,694 Selling, general and administrative expenses $ 55,708 $ 56,335 $ 56,198 $ 61,771 Operating income $ 9,563 $ 25,280 $ 23,122 $ 38,923 Net income $ 6,374 $ 16,719 $ 14,869 $ 25,051 Basic weighted average common shares outstanding 67,868,867 67,874,098 67,880,156 67,790,291 Diluted weighted average common shares outstanding 67,918,438 67,920,124 67,883,410 67,790,291 Basic earnings per common share $ 0.09 $ 0.25 $ 0.22 $ 0.37 Diluted earnings per common share $ 0.09 $ 0.25 $ 0.22 $ 0.37 For the Three Months Ended March 30, June 29, September 28, December 31, (In thousands, except per share data) Net sales $ 108,602 $ 124,582 $ 130,195 $ 163,815 Year over year growth %(1) 6 % 15 % 20 % 11 % Gross margin $ 63,083 $ 72,102 $ 76,307 $ 94,475 Selling, general and administrative expenses $ 49,702 $ 52,246 $ 53,040 $ 57,549 Operating income $ 13,381 $ 19,856 $ 23,267 $ 36,926 Net income $ 8,153 $ 12,219 $ 13,917 $ 23,720 Basic weighted average common shares outstanding 67,866,667 67,866,667 67,867,852 67,868,867 Diluted weighted average common shares outstanding 67,867,852 67,872,947 67,876,522 67,895,249 Basic earnings per common share $ 0.12 $ 0.18 $ 0.21 $ 0.35 Diluted earnings per common share $ 0.12 $ 0.18 $ 0.21 $ 0.35 (1) Year-over-year growth % compares net sales for a particular period with net sales for the comparable prior year interim period.</t>
  </si>
  <si>
    <t>SUBSEQUENT EVENTS</t>
  </si>
  <si>
    <t>Subsequent Events [Abstract]</t>
  </si>
  <si>
    <t>SUBSEQUENT EVENTS Acquisition of Japanese Joint Venture On November 4, 2015, the Company announced that it had entered into an agreement to acquire the remaining 50% stake in its Japanese joint venture, Tumi Japan, from its partners, for a purchase price of 521 million yen (approximately $4.3 million ). Tumi Japan operates a network of 13 Tumi stores, an e-commerce website, and distributes Tumi products across an additional 150 points of sale in Japan. The transaction closed during the first quarter of 2016.</t>
  </si>
  <si>
    <t>Summary of Significant Accounting Policies (Policies)</t>
  </si>
  <si>
    <t>Principles of Consolidation</t>
  </si>
  <si>
    <t xml:space="preserve">Principles of Consolidation The consolidated financial statements of the Company include the accounts of Tumi Holdings, Inc. and its subsidiaries. Intercompany accounts and transactions have been eliminated in consolidation. The Company used the equity method of accounting for its joint venture investment, which was 50% owned during the years ended December 31, 2015 and December 31, 2014 , as the Company had the ability to exercise significant influence over the operating and financial policies of the joint venture but did not control the joint venture. The Company’s share of the earnings or losses of the joint venture was included in the Consolidated Statements of Operations as “Earnings from Joint Venture Investment.” During the first quarter of 2016, the Company completed its acquisition of the remaining 50% stake in its joint venture. </t>
  </si>
  <si>
    <t>Segment Reporting</t>
  </si>
  <si>
    <t>Segment Reporting Segment information has been provided on the basis of the Company’s four reportable segments for all periods presented (see Note 14—Segment Information), which are: (i) Direct-to-Consumer North America; (ii) Indirect-to-Consumer North America; (iii) Direct-to-Consumer International; and (iv) Indirect-to-Consumer International.</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s, allowance for doubtful accounts, adjustments for slow-moving and obsolete inventory, accrued warranties, realization of deferred tax assets, income tax uncertainties, the valuation of share-based compensation and related forfeiture rates, and useful lives of assets. Actual results could differ materially from those estimates.</t>
  </si>
  <si>
    <t>Revenue Recognition</t>
  </si>
  <si>
    <t>Revenue Recognition Revenue is generated from the sale of the Company’s products and is classified as “Net Sales” in the Company’s Consolidated Statements of Operations. The Company recognizes revenue in its Direct-to-Consumer segments, including e-commerce, when inventory is received by the customer and the related title passes. Revenue related to concession and consignment locations is recognized when inventory is received by the end customer and the related title passes. In the Company’s Indirect-to-Consumer segments (which includes wholesale arrangements), revenue related to partner stores, shop-in-shops and Tumi-defined corners, each of which is owned and operated by an independent third-party wholesaler, is recognized when inventory is in possession of the wholesale customers or their appointed carriers, at which point the related title passes. Provisions for discounts, rebates to customers and returns are recorded as a reduction of revenue in the same period as the related sales. Revenue associated with gift cards is recognized upon redemption. Revenue from gift cards and the amount of revenue recognized for gift cards not redeemed (“breakage”) is immaterial to these consolidated financial statements. Amounts billed to customers for delivery costs are classified as a component of net sales and the related delivery costs are classified as a component of cost of sales. Sales and value added tax collected from customers and remitted to governmental authorities are accounted for on a net basis and are excluded from net sales in the Consolidated Statements of Operations.</t>
  </si>
  <si>
    <t>Cash and Cash Equivalents</t>
  </si>
  <si>
    <t>Cash and Cash Equivalents The Company’s cash and cash equivalents are defined as cash and short-term highly liquid investments with an original maturity of three months or less from the date of purchase. The Company’s cash and cash equivalents consist of cash in banks as of December 31, 2015 and 2014 .</t>
  </si>
  <si>
    <t>Accounts Receivable and Allowance for Doubtful Accounts</t>
  </si>
  <si>
    <t>Accounts Receivable and Allowance for Doubtful Accounts Credit is extended to customers based on evaluation of a customer’s financial condition. Generally, collateral is not required. Accounts receivable are due within 30 days to 90 days and are stated at amounts due from customers net of an allowance for doubtful accounts. Accounts receivable outstanding longer than the contractual payment terms are considered past due. The Company determines its allowance for doubtful accounts by considering a number of factors, including the length of time trade receivables are past due, the Company’s previous loss history, the customer’s current ability to pay its obligation and the condition of the general economy and the industry as a whole. The Company writes off accounts receivable when they become uncollectible, and payments subsequently received on such receivables are credited to the allowance for doubtful accounts.</t>
  </si>
  <si>
    <t>Inventories Inventories consist primarily of finished goods and are valued at the lower of cost or market. Cost is determined using the first-in, first-out method. Inventory includes material, labor, overhead, freight, and duty and is adjusted for slow-moving and obsolete inventory.</t>
  </si>
  <si>
    <t>Property, Plant and Equipment</t>
  </si>
  <si>
    <t>Property, Plant and Equipment Property, plant and equipment are recorded at cost. Depreciation is calculated using the straight-line method over the estimated useful lives of the assets. Leasehold improvements are amortized over the lesser of their estimated useful lives or the terms of the respective leases. Repairs and maintenance costs are expensed as incurred; major renewals or betterments are capitalized.</t>
  </si>
  <si>
    <t>Long-Lived Assets</t>
  </si>
  <si>
    <t xml:space="preserve">Long-Lived Assets The Company reviews long-lived assets, such as property, plant and equipment and certain identifiable intangibles with finite lives, for possible impairment whenever events or changes in circumstances indicate that the carrying amount of an asset may not be recoverable. Some factors the Company considers important which could trigger an impairment review include: (i) significant underperformance compared to expected historical or projected future operating results; (ii) significant changes in the Company’s use of the acquired assets or the strategy for its overall business; and (iii) significant negative industry or economic trends. </t>
  </si>
  <si>
    <t>Deferred Financing Costs</t>
  </si>
  <si>
    <t xml:space="preserve">The Company amortizes deferred financing costs to interest expense over the lives of the related financing agreements. </t>
  </si>
  <si>
    <t>Goodwill and Intangible Assets</t>
  </si>
  <si>
    <t>Goodwill and Intangible Assets Goodwill represents the excess of the purchase price over the fair value of net assets acquired, including intangible assets. Indefinite-lived intangible assets consist of brand/trade name. Goodwill and brand/trade name are not being amortized in accordance with the provisions of the FASB’s guidance, which requires these assets to be tested for impairment annually and whenever events or changes in circumstances indicate that the carrying value may not be recoverable. The Company’s annual impairment testing date is the first day of its fourth quarter. No impairment was recognized in the years ended December 31, 2015 , 2014 and 2013 . The quantitative goodwill impairment test, if necessary, is a two-step process. Under the first of two steps, the Company compares the fair value of a reporting unit to its carrying amount, including goodwill, to identify a potential impairment. If the fair value of the reporting unit is less than its carrying value, an indication of goodwill impairment exists for such reporting unit and the enterprise must perform step two of the impairment test to measure the impairment, if any.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the reporting unit is allocated to all of the assets and liabilities of that unit (including any unrecognized intangible assets) and the residual fair value after this allocation is the implied fair value of the reporting unit goodwill. In 2015, the Company performed a qualitative analysis and determined that it is more likely than not that the fair values of each of the Company’s reporting units and indefinite-lived tradename is greater than their respective carrying values. As a result, the Company believes the fair values of each of the Company’s reporting units and indefinite-lived tradename substantially exceeds their respective carrying values. The Company uses techniques including discounted expected future cash flows (Level 3 input), or DCF, to test goodwill. Indefinite-lived intangible assets are tested for impairment through an income approach known as the relief from royalty method. A discounted cash flow analysis calculates the fair value by estimating the after-tax cash flows attributable to a reporting unit or asset and then discounting the after-tax cash flows to a present value using a risk-adjusted discount rate. Assumptions used in DCF and the relief from royalty method require the exercise of significant judgment including judgment about appropriate royalty rates, discount rates and terminal values, growth rates and the amount and timing of expected future cash flows. Although the Company believes the historical assumptions and estimates made are reasonable and appropriate, different assumptions and estimates could materially impact its reported financial results. The Company’s reporting units for the purpose of goodwill impairment testing are the reportable business segments: (i) Direct-to-Consumer North America, (ii) Indirect-to-Consumer North America, (iii) Direct-to-Consumer International and (iv) Indirect-to-Consumer International. The reporting units were determined in accordance with the guidance on reportable segments in FASB ASC 280-10-50-1. There is no discrete financial information available to the Company for its operations below its reportable business segments.</t>
  </si>
  <si>
    <t>Share-based Compensation</t>
  </si>
  <si>
    <t xml:space="preserve">Share-Based Compensation Share-based compensation represents the cost related to equity awards granted to employees under the 2012 Plan. The Company measures share-based compensation cost at the grant date based on the estimated fair value of the award and recognizes the cost on a straight-line basis (net of estimated forfeitures) over the vesting period. The Company estimates the fair value of stock options using the Black-Scholes valuation model. All share-based compensation costs are recorded in cost of sales or the various operating expense lines in the consolidated statements of operations based on the employee’s respective function (see Note 16—Share-Based Compensation Plans and Awards). Performance-based RSUs are awards denominated in units that are settled in shares of the Company’s common stock upon vesting. The vesting of these units is subject to the employee’s continuing employment and the Company’s achievement of certain performance goals during the applicable vesting period. The fair value of performance-based RSUs is based on the fair value of the Company’s common stock on the date of grant. Expense for performance-based RSUs is recognized over the employees’ requisite service period when the attainment of the performance goal is deemed probable. Service-based RSUs are awards denominated in units that are settled in shares of the Company’s common stock upon vesting. The vesting of these units is subject to the employee’s continuing employment or a director’s continuing service on the Board of Directors over a defined period of time. The fair value of service-based RSUs is based on the fair value of the Company’s common stock on the date of grant. </t>
  </si>
  <si>
    <t>Fair Value Measurements</t>
  </si>
  <si>
    <t xml:space="preserve">Fair Value Measurements The Company applies the FASB’s guidance for “Fair Value Measurement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Company’s non-financial assets which are subject to nonrecurring fair value measurements include goodwill, intangible assets and property, plant and equipment. These assets are recorded at carrying value. However, whenever events or changes in circumstances indicate that their carrying value may not be fully recoverable (or at least annually for goodwill and indefinite-lived intangible assets), such assets are assessed for impairment and, if applicable, written down to and recorded at fair value. To measure fair value for such assets, the Company uses techniques including DCF. These measures of fair value, and related inputs, are considered level 2 measures under the fair value hierarchy. Due to their short term maturity, management believes the carrying amounts of cash and cash equivalents, accounts receivable and accounts payable were reasonable estimates of their fair value as of December 31, 2015 and 2014 . </t>
  </si>
  <si>
    <t>Income Taxes The Company utilizes the asset and liability method of accounting for income taxes, under which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ax rates is recognized in income in the period that includes the enactment date. A valuation allowance is provided when it is more likely than not that some portion or all of the deferred tax assets will not be realized. The Company applies the FASB’s provisions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t>
  </si>
  <si>
    <t>Foreign Currency Translation</t>
  </si>
  <si>
    <t xml:space="preserve">Foreign Currency Translation The financial statements of the Company’s branch offices and subsidiaries in Europe are measured using a currency other than the U.S. dollar. Assets and liabilities recorded in functional currencies other than U.S. dollars are translated into U.S. dollars at the year-end rate of exchange. Revenues and expenses are translated at the average exchange rates for the year. The resulting translation adjustments are charged or credited to other comprehensive income. Realized foreign currency transaction gains and losses on transactions denominated in currencies other than the functional currency, such as those resulting from the settlement of receivables and payables denominated in foreign currency, are included in the earnings of the current period in “Foreign Exchange Gains (Losses).” Unrealized gains and losses on intercompany foreign currency transactions that are of a long-term investment nature (that is settlement is not planned or anticipated in the foreseeable future) are recorded in other comprehensive income. Unrealized gains and losses on intercompany foreign currency transactions for which settlement is anticipated are included in the determination of net income. </t>
  </si>
  <si>
    <t>Advertising Costs</t>
  </si>
  <si>
    <t xml:space="preserve">Cooperative Advertising Costs The Company accounts for certain advertising costs in accordance with the FASB’s guidance for “Customer Payments and Incentives,” ASC Topic 605-50. This standard provides guidance with respect to the statement of operations classification of and the accounting for recognition and measurement of consideration given by a vendor to a customer, which includes sales incentive offers labeled as discounts, coupons, rebates and free products or services as well as arrangements labeled as slotting fees, cooperative advertising and buy downs. As per the FASB’s guidance, the Company records cooperative advertising costs in marketing expenses, as it receives a “separately identifiable benefit in exchange for the consideration.” Additionally, the Company is able to establish the fair value of the cooperative advertising costs from the information obtained from the retailer. Based on this information, the Company has determined that the amount of consideration paid does not exceed the fair value of the benefit received. Advertising Costs The Company expenses advertising costs as incurred. </t>
  </si>
  <si>
    <t>Store Preopening Expenses</t>
  </si>
  <si>
    <t>Store Preopening Expenses Costs incurred prior to the opening of a new store are expensed as incurred.</t>
  </si>
  <si>
    <t>Warranties</t>
  </si>
  <si>
    <t>Warranties The Company provides its customers with a product warranty subsequent to the sale of its products. The Company’s warranty policy provides for one year of worry-free service as well as an additional warranty against manufacturers’ defects or flaws in construction for between two and five years, depending on the product line. The Company recognizes estimated costs associated with the limited warranty at the time of sale of its products. The warranty reserve is based on historical experience.</t>
  </si>
  <si>
    <t>Treasury Stock</t>
  </si>
  <si>
    <t>Treasury Stock The Company periodically repurchases treasury stock. These treasury stock transactions have been recorded using the cost method.</t>
  </si>
  <si>
    <t>Earnings per Common Share</t>
  </si>
  <si>
    <t>Earnings per Common Share Basic earnings per common share is computed by dividing income available to common stockholders by the weighted-average common shares outstanding for the period. Diluted earnings per common share is computed on the basis of the weighted-average number of common shares outstanding plus the effect of dilutive potential common shares outstanding during the period using the treasury stock method.</t>
  </si>
  <si>
    <t>Summary of Significant Accounting Policy (Tables)</t>
  </si>
  <si>
    <t>Allowance for Doubtful Accounts Activity</t>
  </si>
  <si>
    <t>The following table summarizes the activity in the allowance for doubtful accounts for the years ended December 31, 2015 , 2014 and 2013 : For the Years Ended December 31, 2015 2014 2013 (In thousands) Balance, beginning of year $ (580 ) $ (477 ) $ (340 ) Provision charged to expense (456 ) (119 ) (271 ) Amounts written off 166 16 134 Recoveries of bad debt $ (7 ) $ — $ — Balance, end of year $ (877 ) $ (580 ) $ (477 )</t>
  </si>
  <si>
    <t>Inventories, Net (Tables)</t>
  </si>
  <si>
    <t>Schedule of Inventory</t>
  </si>
  <si>
    <t>Inventories, net consist of the following: At December 31, 2015 2014 (In thousands) Raw materials $ 246 $ 318 Finished goods 99,442 88,913 Total inventories, net $ 99,688 $ 89,231</t>
  </si>
  <si>
    <t>Property, Plant and Equipment, Net (Tables)</t>
  </si>
  <si>
    <t>Property, Plant and Equipment, net</t>
  </si>
  <si>
    <t>Property, plant and equipment, net consists of the following: At December 31, 2015 2014 (In thousands) Useful Life Land — $ 485 $ 485 Buildings and improvements 25 years 5,404 5,395 Leasehold and store enhancements 1 to 10 years 112,861 102,168 Furniture, computers and equipment 3 to 5 years 19,829 18,673 Capitalized software 5 years 12,573 9,908 Fixtures, dies and autos 3 to 5 years 25,809 19,994 Construction in progress 5,570 5,590 182,531 162,213 Less accumulated depreciation and amortization (99,030 ) (83,146 ) $ 83,501 $ 79,067</t>
  </si>
  <si>
    <t>Goodwill and Other Intangible Assets (Tables)</t>
  </si>
  <si>
    <t>Schedule of Intangible Assets and Goodwill</t>
  </si>
  <si>
    <t>Goodwill and intangible assets consisted of the following at December 31: Range of Lives (Years) 2015 2014 (In thousands) Goodwill Indefinite $ 142,773 $ 142,773 Intangible assets Brand/trade name Indefinite $ 130,400 $ 130,400 Customer relationships 10 1,100 1,100 Lease value 8 1,359 1,359 2,459 2,459 Less accumulated amortization (2,459 ) (2,445 ) — 14 Intangible assets, net $ 130,400 $ 130,414</t>
  </si>
  <si>
    <t>Schedule of Goodwill, by Segment</t>
  </si>
  <si>
    <t>The Company’s goodwill by segment was as follows as of December 31: 2015 2014 (In thousands) Direct-to-Consumer North America $ 48,779 $ 48,779 Direct-to-Consumer International 6,682 6,682 Indirect-to-Consumer North America 22,719 22,719 Indirect-to-Consumer International 64,593 64,593 Goodwill $ 142,773 $ 142,773</t>
  </si>
  <si>
    <t>Accrued Expense and Other Liabilities (Tables)</t>
  </si>
  <si>
    <t>Schedule of Accrued Expenses</t>
  </si>
  <si>
    <t>Accrued expenses as of December 31 consisted of the following: At December 31, 2015 2014 (In thousands) Warranty $ 9,001 $ 8,033 Fixed asset purchases 3,895 5,762 Payroll and related costs 7,289 4,641 Marketing 3,208 2,674 Professional fees 1,383 920 Sales tax 4,495 3,588 Gift cards and store credits 3,220 2,710 Other 6,639 6,458 $ 39,130 $ 34,786</t>
  </si>
  <si>
    <t>Schedule of Product Warranty Liability</t>
  </si>
  <si>
    <t>Accrued Warranties The activity in the warranty reserve account was as follows: At December 31, 2015 2014 2013 (In thousands) Liability, beginning of period $ 8,033 $ 7,339 $ 6,807 Provision for warranties 7,673 6,710 5,736 Warranty claims (6,705 ) (6,016 ) (5,204 ) Liability, end of period $ 9,001 $ 8,033 $ 7,339</t>
  </si>
  <si>
    <t>Commitments and Contingencies (Tables)</t>
  </si>
  <si>
    <t>Schedule of Future Minimum Rental Payments for Operating Leases</t>
  </si>
  <si>
    <t>Future minimum lease payments under all non-cancellable operating leases with initial or remaining terms in excess of one year as of December 31, 2015 were as follows: At December 31, 2015 (In thousands) 2016 $ 38,903 2017 36,596 2018 34,699 2019 32,263 2020 29,894 Thereafter 103,931 $ 276,286</t>
  </si>
  <si>
    <t>Income Taxes (Tables)</t>
  </si>
  <si>
    <t>Schedule of Income before Income Tax, Domestic and Foreign</t>
  </si>
  <si>
    <t>The components of United States and foreign income from operations before income taxes were as follows: For the Years Ended December 31, 2015 2014 2013 (In thousands) United States $ 86,024 $ 89,022 $ 81,554 Foreign 11,429 4,817 4,554 Total income before income taxes $ 97,453 $ 93,839 $ 86,108</t>
  </si>
  <si>
    <t>Schedule of Components of Income Tax Expense</t>
  </si>
  <si>
    <t>The provision for income taxes is as follows: For the Years Ended December 31, 2015 2014 2013 (In thousands) Current provision Federal $ 28,559 $ 29,288 $ 27,515 State 3,781 4,846 3,340 Foreign 1,878 1,782 211 Total current provision 34,218 35,916 31,066 Deferred Federal 893 (145 ) 1,124 State (287 ) 38 (565 ) Foreign (384 ) 21 (76 ) Total deferred provision 222 (86 ) 483 Total provision for income taxes $ 34,440 $ 35,830 $ 31,549</t>
  </si>
  <si>
    <t>Schedule of Effective Income Tax Rate Reconciliation</t>
  </si>
  <si>
    <t>The differences between income taxes based on the statutory U.S. federal income tax rate of 35% and the Company’s effective income tax rate are provided in the following reconciliation: For the Years Ended December 31, 2015 2014 2013 (In thousands) Statutory federal income tax $ 34,108 $ 32,844 $ 30,138 State and local net of federal benefit 2,272 3,174 1,694 Foreign rate differential (2,487 ) — — Other 547 (188 ) (283 ) Total provision for income taxes $ 34,440 $ 35,830 $ 31,549</t>
  </si>
  <si>
    <t>Schedule of Deferred Tax Assets and Liabilities</t>
  </si>
  <si>
    <t>The major components of deferred income taxes were as follows: At December 31, 2015 2014 (In thousands) Deferred tax assets Net operating loss—foreign $ 1,490 $ 1,633 Warranty reserves 3,364 3,000 Rent expense 2,578 2,336 Other comprehensive income 1,948 2,073 Inventory reserves 851 912 Other 887 668 Depreciation 184 156 Accrued expenses 526 525 Allowance for doubtful accounts 328 217 Share-based compensation 3,210 2,116 Valuation allowance (1,586 ) (1,730 ) Total deferred tax assets, net 13,780 11,906 Deferred tax liabilities Intangibles (48,733 ) (48,712 ) Depreciation (6,410 ) (4,810 ) Other (600 ) — Total deferred tax liabilities, net (55,743 ) (53,522 ) Total deferred tax balance $ (41,963 ) $ (41,616 )</t>
  </si>
  <si>
    <t>Summary of Income Tax Contingencies</t>
  </si>
  <si>
    <t>The following table indicates the changes to the Company’s uncertain tax positions for the period and years ended December 31, 2015 , 2014 and 2013 : For the Years Ended December 31, 2015 2014 2013 (In thousands) Balance, beginning of year $ 344 $ 344 $ 747 Additions based on tax positions related to the current year 182 — — Reductions based on tax positions related to prior years (81 ) — (403 ) Expiration of statute of limitations — — — Balance, end of year $ 445 $ 344 $ 344</t>
  </si>
  <si>
    <t>Earnings Per Share (Tables)</t>
  </si>
  <si>
    <t>Schedule of Earnings Per Share, Basic and Diluted</t>
  </si>
  <si>
    <t>The following table summarizes the calculation of basic and diluted earnings per common share for the years ended December 31, 2015 , 2014 and 2013 . For the Years Ended December 31, 2015 2014 2013 (In thousands, except share and per share data) Basic earnings per common share Numerator: Net income $ 63,013 $ 58,009 $ 54,559 Denominator: Basic weighted average common shares outstanding 67,852,534 67,867,529 67,866,667 Basic earnings per common share $ 0.93 $ 0.85 $ 0.80 Diluted earnings per common share: Numerator: Net income $ 63,013 $ 58,009 $ 54,559 Denominator: Number of shares used in basic calculation 67,852,534 67,867,529 67,866,667 Weighted average dilutive effect of employee stock options and restricted stock units 24,238 10,811 4,021 Diluted weighted average common shares outstanding 67,876,772 67,878,340 67,870,688 Diluted earnings per common share $ 0.93 $ 0.85 $ 0.80</t>
  </si>
  <si>
    <t>Segment Information (Tables)</t>
  </si>
  <si>
    <t>Schedule of Segment Reporting Information, by Segment</t>
  </si>
  <si>
    <t>The tables below present information for net sales, operating income, total assets and depreciation and amortization by segment for the years ended December 31, 2015 , 2014 and 2013 : Direct-to- Consumer North America Direct-to- Consumer International Indirect-to- Consumer North America Indirect-to- Consumer International Unallocated Amounts Consolidated Totals (In thousands) Year ended December 31, 2015 Net sales $ 262,185 $ 32,264 $ 108,074 $ 145,132 $ — $ 547,655 Operating income $ 71,932 $ 3,357 $ 44,005 $ 48,488 $ (70,894 ) $ 96,888 Total assets $ 80,022 $ 18,036 $ 20,755 $ 27,020 $ 466,111 $ 611,944 Depreciation and amortization $ 11,364 $ 1,746 $ 2,002 $ 3,960 $ 2,422 $ 21,494 Year ended December 31, 2014 Net sales $ 243,142 $ 28,265 $ 111,191 $ 144,596 $ — $ 527,194 Operating income $ 69,871 $ 2,793 $ 41,213 $ 45,291 $ (65,738 ) $ 93,430 Total assets $ 69,208 $ 19,862 $ 17,669 $ 24,927 $ 419,644 $ 551,310 Depreciation and amortization $ 8,477 $ 1,459 $ 1,808 $ 4,041 $ 2,371 $ 18,156 Year Ended December 31, 2013 Net sales $ 209,214 $ 22,408 $ 107,303 $ 128,513 $ — $ 467,438 Operating income $ 62,485 $ 2,941 $ 40,637 $ 39,829 $ (59,529 ) $ 86,363 Total assets $ 55,236 $ 10,624 $ 15,158 $ 24,416 $ 401,053 $ 506,487 Depreciation and amortization $ 6,944 $ 740 $ 1,315 $ 3,367 $ 1,821 $ 14,187</t>
  </si>
  <si>
    <t>Schedule of Revenue and Long-Lived Assets, by Geographical Areas</t>
  </si>
  <si>
    <t>Property, plant and equipment, net by country of domicile as of December 31, 2015 , 2014 and 2013 were as follows: For the Years Ended December 31, 2015 2014 2013 (In thousands) United States $ 61,143 $ 57,679 $ 45,479 Canada 6,252 3,667 1,447 Germany 2,979 4,097 4,185 China 3,164 2,999 2,456 Other International(2) 9,963 10,625 7,304 Total $ 83,501 $ 79,067 $ 60,871 (2) Other International consists of numerous countries, none of which represents more than 5% of property, plant and equipment, net, for any year presented. Net sales by geographic region for the years ended December 31, 2015 , 2014 and 2013 were as follows: For the Years Ended December 31, 2015 2014 2013 (In thousands) United States $ 359,216 $ 347,379 $ 309,557 China 23,437 22,209 23,103 Other International(1) 165,002 157,606 134,778 Total $ 547,655 $ 527,194 $ 467,438 (1) Other International consists of numerous countries, none of which represents more than 5% of net sales for any year presented.</t>
  </si>
  <si>
    <t>Share-based Compensation Plans and Awards (Tables)</t>
  </si>
  <si>
    <t>Schedule of Compensation Cost for Share-based Payment Arrangements, Income tax benefits related to stock compensation</t>
  </si>
  <si>
    <t>The following table shows the total compensation cost charged against income for share-based compensation plans and the related potential future tax benefits recognized in the income statement for the periods indicated: For the Years Ended December 31, 2015 2014 2013 (In thousands) Share-based compensation expense $ 2,923 $ 3,618 $ 2,009 Income tax benefit related to share-based compensation $ 1,082 $ 1,382 $ 736</t>
  </si>
  <si>
    <t>Schedule of Share-based Payment Award, Stock Options, Valuation Assumptions</t>
  </si>
  <si>
    <t>The following table presents the weighted-average assumptions used to estimate the fair value of the options granted during the periods presented: December 31, 2015 December 31, 2014 December 31, 2013 Weighted- average volatility 42.97 % 44.78 % 45.90 % Expected dividend yield — % — % — % Expected term (in years) 6 6 6 Risk-free rate 1.74 % 1.79 % 1.13 %</t>
  </si>
  <si>
    <t>Schedule of Share-based Compensation, Stock Options, Activity</t>
  </si>
  <si>
    <t>A summary of option activity under the 2012 Plan as of December 31, 2015 and changes during the twelve months then ended is presented below: Number of Shares Weighted Average Exercise Price Weighted Average Remaining Contractual Term Aggregate Intrinsic Value Outstanding - December 31, 2014 969,718 $ 21.35 Granted 435,681 $ 22.47 Exercised — — Forfeited or expired (123,466 ) $ 21.81 Outstanding - December 31, 2015 1,281,933 $ 21.69 8.05 $ — Options vested and expected to vest as of December 31, 2015 1,244,866 $ 21.68 8.03 $ — Options vested and exercisable as of December 31, 2015 471,187 $ 21.29 7.44 $ —</t>
  </si>
  <si>
    <t>Schedule of Nonvested Share Activity</t>
  </si>
  <si>
    <t xml:space="preserve"> Number of Shares Weighted-Average Grant-Date Fair Value Nonvested - December 31, 2014 130,113 $ 22.73 Granted 68,009 $ 23.15 Vested — $ — Forfeited (40,368 ) $ 22.59 Nonvested - December 31, 2015 157,754 $ 22.94</t>
  </si>
  <si>
    <t>Schedule of Share-based Compensation, Restricted Stock Units Award Activity</t>
  </si>
  <si>
    <t>A summary of the status of service-based RSUs as of December 31, 2015 and changes during the twelve months then ended is presented below: Number of Units Weighted Average Grant-Date Fair Value Nonvested - December 31, 2014 10,680 $ 18.72 Granted 81,665 $ 23.20 Vested (11,755 ) $ 19.13 Forfeited (7,310 ) $ 23.25 Nonvested - December 31, 2015 73,280 $ 23.19</t>
  </si>
  <si>
    <t>Unaudited Selected Quarterly Financial Data (Tables)</t>
  </si>
  <si>
    <t>Schedule of Quarterly Financial Information</t>
  </si>
  <si>
    <t xml:space="preserve"> For the Three Months Ended March 29, June 28, September 27, December 31, (In thousands, except share and per share data) Net sales $ 110,461 $ 138,520 $ 131,013 $ 167,661 Year over year growth %(1) 2 % 11 % 1 % 2 % Gross margin $ 65,271 $ 81,615 $ 79,320 $ 100,694 Selling, general and administrative expenses $ 55,708 $ 56,335 $ 56,198 $ 61,771 Operating income $ 9,563 $ 25,280 $ 23,122 $ 38,923 Net income $ 6,374 $ 16,719 $ 14,869 $ 25,051 Basic weighted average common shares outstanding 67,868,867 67,874,098 67,880,156 67,790,291 Diluted weighted average common shares outstanding 67,918,438 67,920,124 67,883,410 67,790,291 Basic earnings per common share $ 0.09 $ 0.25 $ 0.22 $ 0.37 Diluted earnings per common share $ 0.09 $ 0.25 $ 0.22 $ 0.37 For the Three Months Ended March 30, June 29, September 28, December 31, (In thousands, except per share data) Net sales $ 108,602 $ 124,582 $ 130,195 $ 163,815 Year over year growth %(1) 6 % 15 % 20 % 11 % Gross margin $ 63,083 $ 72,102 $ 76,307 $ 94,475 Selling, general and administrative expenses $ 49,702 $ 52,246 $ 53,040 $ 57,549 Operating income $ 13,381 $ 19,856 $ 23,267 $ 36,926 Net income $ 8,153 $ 12,219 $ 13,917 $ 23,720 Basic weighted average common shares outstanding 67,866,667 67,866,667 67,867,852 67,868,867 Diluted weighted average common shares outstanding 67,867,852 67,872,947 67,876,522 67,895,249 Basic earnings per common share $ 0.12 $ 0.18 $ 0.21 $ 0.35 Diluted earnings per common share $ 0.12 $ 0.18 $ 0.21 $ 0.35 (1) Year-over-year growth % compares net sales for a particular period with net sales for the comparable prior year interim period.</t>
  </si>
  <si>
    <t>Summary of Significant Account Policies Narrative (Details)</t>
  </si>
  <si>
    <t>Sep. 28, 2014USD ($)</t>
  </si>
  <si>
    <t>Apr. 03, 2013USD ($)shares</t>
  </si>
  <si>
    <t>Apr. 28, 2013USD ($)</t>
  </si>
  <si>
    <t>Dec. 31, 2015USD ($)countrylogistical_facilitydistribution_pointshares</t>
  </si>
  <si>
    <t>Dec. 31, 2015USD ($)segmentcountrylogistical_facilitydistribution_pointshares</t>
  </si>
  <si>
    <t>Dec. 31, 2014USD ($)shares</t>
  </si>
  <si>
    <t>Dec. 31, 2013USD ($)</t>
  </si>
  <si>
    <t>Feb. 25, 2016DistributionPoints</t>
  </si>
  <si>
    <t>Sep. 27, 2015retail_locationshares</t>
  </si>
  <si>
    <t>Schedule of Equity Method Investments [Line Items]</t>
  </si>
  <si>
    <t>Adjustment for Long-term Intercompany Transactions, Gross of Tax</t>
  </si>
  <si>
    <t>Number of Distribution Points | distribution_point</t>
  </si>
  <si>
    <t>Number of Countries in which Entity Operates | country</t>
  </si>
  <si>
    <t>Number of Logistics Facilities | logistical_facility</t>
  </si>
  <si>
    <t>Treasury stock shares acquired | shares</t>
  </si>
  <si>
    <t>Common stock, shares authorized | shares</t>
  </si>
  <si>
    <t>Preferred stock, shares authorized | shares</t>
  </si>
  <si>
    <t>Equity offering additional shares sold | shares</t>
  </si>
  <si>
    <t>Payments for stock issuance costs</t>
  </si>
  <si>
    <t>Number of reportable segments | segment</t>
  </si>
  <si>
    <t>Total cash and cash equivalents in U.S. bank accounts over the FDIC limit</t>
  </si>
  <si>
    <t>Total cash and cash equivalents in international bank accounts</t>
  </si>
  <si>
    <t>Deferred finance costs</t>
  </si>
  <si>
    <t>Advertising expense</t>
  </si>
  <si>
    <t>Cooperative advertising expense</t>
  </si>
  <si>
    <t>Service warranty period</t>
  </si>
  <si>
    <t>1 year</t>
  </si>
  <si>
    <t>Minimum [Member]</t>
  </si>
  <si>
    <t>Accounts receivable, invoice due date</t>
  </si>
  <si>
    <t>30 days</t>
  </si>
  <si>
    <t>Manufacturers' defect warranty period</t>
  </si>
  <si>
    <t>2 years</t>
  </si>
  <si>
    <t>Maximum [Member]</t>
  </si>
  <si>
    <t>90 days</t>
  </si>
  <si>
    <t>5 years</t>
  </si>
  <si>
    <t>Tumi-Japan Joint Venture [Member]</t>
  </si>
  <si>
    <t>Ownership percentage of JV</t>
  </si>
  <si>
    <t>50.00%</t>
  </si>
  <si>
    <t>Doughty Hanson &amp; Co IV Nominees One Limited, Doughty Hanson &amp; Co IV Nominees Two Limited, Doughty Hanson &amp; Co IV Nominees Three Limited, Doughty Hanson &amp; Co IV Nominees Four Limited, Officers Nominees Limited, Stockwell Fund, L.P., Brederode International s.à.r.l., HVB Capital Partners AG and certain former stockholders and Jerome Griffith [Member]</t>
  </si>
  <si>
    <t>Equity offering shares sold | shares</t>
  </si>
  <si>
    <t>Expenses incurred on behalf of principal stockholder</t>
  </si>
  <si>
    <t>Tumi Japan [Member] | Subsequent Event [Member]</t>
  </si>
  <si>
    <t>Number of Distribution Points | DistributionPoints</t>
  </si>
  <si>
    <t>Stake in joint venture, percent acquired</t>
  </si>
  <si>
    <t>Direct-to-Consumer International [Member]</t>
  </si>
  <si>
    <t>Number of retail locations impaired | retail_location</t>
  </si>
  <si>
    <t>Other Noncurrent Liabilities [Member]</t>
  </si>
  <si>
    <t>Deferred Rent Credit, Noncurrent</t>
  </si>
  <si>
    <t>Allowance for Doubtful Accounts Rollforward (Details) - USD ($) $ in Thousands</t>
  </si>
  <si>
    <t>Allowance for Doubtful Accounts Receivable [Roll Forward]</t>
  </si>
  <si>
    <t>Balance, beginning of year</t>
  </si>
  <si>
    <t>Provision charged to expense</t>
  </si>
  <si>
    <t>Amounts written off</t>
  </si>
  <si>
    <t>Recoveries of bad debt</t>
  </si>
  <si>
    <t>Balance, end of year</t>
  </si>
  <si>
    <t>Inventories, Net (Details) - USD ($) $ in Thousands</t>
  </si>
  <si>
    <t>Raw materials</t>
  </si>
  <si>
    <t>Finished goods</t>
  </si>
  <si>
    <t>Total inventories, net</t>
  </si>
  <si>
    <t>Property, Plant and Equipment, Net (Details)</t>
  </si>
  <si>
    <t>Dec. 31, 2015USD ($)</t>
  </si>
  <si>
    <t>Dec. 31, 2014USD ($)</t>
  </si>
  <si>
    <t>Sep. 27, 2015retail_location</t>
  </si>
  <si>
    <t>Property, Plant and Equipment [Line Items]</t>
  </si>
  <si>
    <t>Property, plant and equipment, gross</t>
  </si>
  <si>
    <t>Less accumulated depreciation and amortization</t>
  </si>
  <si>
    <t>Depreciation and amortization expense on property, plant and equipment</t>
  </si>
  <si>
    <t>Land [Member]</t>
  </si>
  <si>
    <t>Buildings and improvements [Member]</t>
  </si>
  <si>
    <t>Property, plant and equipment useful life</t>
  </si>
  <si>
    <t>25 years</t>
  </si>
  <si>
    <t>Leasehold and store enhancements [Member]</t>
  </si>
  <si>
    <t>Furniture, computers and equipment [Member]</t>
  </si>
  <si>
    <t>Capitalized software [Member]</t>
  </si>
  <si>
    <t>Fixtures, dies and autos [Member]</t>
  </si>
  <si>
    <t>Construction in progress [Member]</t>
  </si>
  <si>
    <t>Minimum [Member] | Leasehold and store enhancements [Member]</t>
  </si>
  <si>
    <t>Minimum [Member] | Furniture, computers and equipment [Member]</t>
  </si>
  <si>
    <t>3 years</t>
  </si>
  <si>
    <t>Minimum [Member] | Fixtures, dies and autos [Member]</t>
  </si>
  <si>
    <t>Maximum [Member] | Leasehold and store enhancements [Member]</t>
  </si>
  <si>
    <t>10 years</t>
  </si>
  <si>
    <t>Maximum [Member] | Furniture, computers and equipment [Member]</t>
  </si>
  <si>
    <t>Maximum [Member] | Fixtures, dies and autos [Member]</t>
  </si>
  <si>
    <t>Joint Venture (Details) - USD ($) $ in Thousands</t>
  </si>
  <si>
    <t>Jun. 30, 2003</t>
  </si>
  <si>
    <t>Related Party Transaction [Line Items]</t>
  </si>
  <si>
    <t>Parent contribution</t>
  </si>
  <si>
    <t>Itochu [Member]</t>
  </si>
  <si>
    <t>Sales to Itochu</t>
  </si>
  <si>
    <t>AR due from Itochu</t>
  </si>
  <si>
    <t>Undistributed earnings from JV</t>
  </si>
  <si>
    <t>Additional ownership percentage at year ten</t>
  </si>
  <si>
    <t>66.00%</t>
  </si>
  <si>
    <t>Goodwill and Other Intangible Assets (Details) - USD ($)</t>
  </si>
  <si>
    <t>Goodwill [Line Items]</t>
  </si>
  <si>
    <t>Finite-lived Intangible Assets, gross</t>
  </si>
  <si>
    <t>Less accumulated amortization</t>
  </si>
  <si>
    <t>Finite-Lived Intangible Assets, Net</t>
  </si>
  <si>
    <t>Accumulated impairment of goodwill</t>
  </si>
  <si>
    <t>Customer relationships [Member]</t>
  </si>
  <si>
    <t>Range of Lives (Years)</t>
  </si>
  <si>
    <t>Amortization expense of intangible assets</t>
  </si>
  <si>
    <t>Lease value [Member]</t>
  </si>
  <si>
    <t>8 years</t>
  </si>
  <si>
    <t>Brand/trade name [Member]</t>
  </si>
  <si>
    <t>Indefinite-lived Intangible Assets</t>
  </si>
  <si>
    <t>Expected Amortization Schedule (Details) - USD ($) $ in Thousands</t>
  </si>
  <si>
    <t>Finite-Lived Intangible Assets [Line Items]</t>
  </si>
  <si>
    <t>Goodwill by Business Segments (Details) - USD ($) $ in Thousands</t>
  </si>
  <si>
    <t>Direct-to-Consumer North America [Member]</t>
  </si>
  <si>
    <t>Indirect-to-Consumer North America [Member]</t>
  </si>
  <si>
    <t>Indirect-to-consumer International [Member]</t>
  </si>
  <si>
    <t>Accrued Expenses (Details) - USD ($) $ in Thousands</t>
  </si>
  <si>
    <t>Warranty</t>
  </si>
  <si>
    <t>Fixed asset purchases</t>
  </si>
  <si>
    <t>Payroll and related costs</t>
  </si>
  <si>
    <t>Professional fees</t>
  </si>
  <si>
    <t>Sales tax</t>
  </si>
  <si>
    <t>Gift cards and store credits</t>
  </si>
  <si>
    <t>Other</t>
  </si>
  <si>
    <t>Accrued expenses, total</t>
  </si>
  <si>
    <t>Accrued Warranties (Details) - USD ($) $ in Thousands</t>
  </si>
  <si>
    <t>Activity in Warranty Reserve Account [Roll Forward]</t>
  </si>
  <si>
    <t>Liability, beginning of period</t>
  </si>
  <si>
    <t>Provision for warranties</t>
  </si>
  <si>
    <t>Warranty claims</t>
  </si>
  <si>
    <t>Liability, end of period</t>
  </si>
  <si>
    <t>Credit Facilities Narrative (Details)</t>
  </si>
  <si>
    <t>Line of Credit Facility [Line Items]</t>
  </si>
  <si>
    <t>Minimum ratio of consolidated adjusted EBITDA to consolidated cash interest expense (as such terms are defined in the Amended Credit Facility)</t>
  </si>
  <si>
    <t>Maximum ratio of consolidated total debt to consolidated adjusted EBITDA</t>
  </si>
  <si>
    <t>Wells Fargo [Member] | Revolving Credit Facility [Member]</t>
  </si>
  <si>
    <t>Maximum borrowing capacity</t>
  </si>
  <si>
    <t>Amount outstanding</t>
  </si>
  <si>
    <t>Wells Fargo [Member] | Revolving Credit Facility [Member] | Minimum [Member]</t>
  </si>
  <si>
    <t>Commitment Fee Percentage of Unused Capacity</t>
  </si>
  <si>
    <t>0.15%</t>
  </si>
  <si>
    <t>Wells Fargo [Member] | Revolving Credit Facility [Member] | Maximum [Member]</t>
  </si>
  <si>
    <t>0.20%</t>
  </si>
  <si>
    <t>Wells Fargo [Member] | Revolving Credit Facility [Member] | LIBOR Rate [Member] | Minimum [Member]</t>
  </si>
  <si>
    <t>Basis spread on variable rate</t>
  </si>
  <si>
    <t>1.00%</t>
  </si>
  <si>
    <t>Wells Fargo [Member] | Revolving Credit Facility [Member] | LIBOR Rate [Member] | Maximum [Member]</t>
  </si>
  <si>
    <t>1.25%</t>
  </si>
  <si>
    <t>Wells Fargo [Member] | Revolving Credit Facility [Member] | Greater of Wells Fargos Prime Rate and the Federal Funds Rate Plus Half Percent [Member] | Minimum [Member]</t>
  </si>
  <si>
    <t>0.00%</t>
  </si>
  <si>
    <t>Wells Fargo [Member] | Revolving Credit Facility [Member] | Greater of Wells Fargos Prime Rate and the Federal Funds Rate Plus Half Percent [Member] | Maximum [Member]</t>
  </si>
  <si>
    <t>0.25%</t>
  </si>
  <si>
    <t>Wells Fargo [Member] | Revolving Credit Facility [Member] | Amended Credit Facility with Wells Fargo [Member] | LIBOR Rate [Member]</t>
  </si>
  <si>
    <t>Unused portion</t>
  </si>
  <si>
    <t>Unused borrowing capacity fee</t>
  </si>
  <si>
    <t>Letters of credit outstanding</t>
  </si>
  <si>
    <t>Wells Fargo [Member] | Letter of Credit [Member]</t>
  </si>
  <si>
    <t>Operating Lease Minimum Future Payments (Details) $ in Thousands</t>
  </si>
  <si>
    <t>Thereafter</t>
  </si>
  <si>
    <t>Commitments And Contingencies Narrative (Details) - USD ($)</t>
  </si>
  <si>
    <t>Operating leases rent expense</t>
  </si>
  <si>
    <t>Early contract termination fee accrued liability</t>
  </si>
  <si>
    <t>Income before Income Tax by Domestic and Foreign (Details) - USD ($) $ in Thousands</t>
  </si>
  <si>
    <t>United States</t>
  </si>
  <si>
    <t>Foreign</t>
  </si>
  <si>
    <t>Total income before income taxes</t>
  </si>
  <si>
    <t>Income Tax Provision (Details) - USD ($) $ in Thousands</t>
  </si>
  <si>
    <t>Current provision</t>
  </si>
  <si>
    <t>Federal</t>
  </si>
  <si>
    <t>State</t>
  </si>
  <si>
    <t>Total current provision</t>
  </si>
  <si>
    <t>Deferred</t>
  </si>
  <si>
    <t>Total deferred provision</t>
  </si>
  <si>
    <t>Total provision for income taxes</t>
  </si>
  <si>
    <t>Effective Income Tax Rate Reconciliation (Details) - USD ($) $ in Thousands</t>
  </si>
  <si>
    <t>Statutory federal income tax</t>
  </si>
  <si>
    <t>State and local net of federal benefit</t>
  </si>
  <si>
    <t>Foreign rate differential</t>
  </si>
  <si>
    <t>Schedule of Deferred Tax Assets and Liabilities (Details) - USD ($) $ in Thousands</t>
  </si>
  <si>
    <t>Deferred tax assets</t>
  </si>
  <si>
    <t>Net operating loss—foreign</t>
  </si>
  <si>
    <t>Warranty reserves</t>
  </si>
  <si>
    <t>Rent expense</t>
  </si>
  <si>
    <t>Other comprehensive income</t>
  </si>
  <si>
    <t>Inventory reserves</t>
  </si>
  <si>
    <t>Depreciation</t>
  </si>
  <si>
    <t>Valuation allowance</t>
  </si>
  <si>
    <t>Total deferred tax assets, net</t>
  </si>
  <si>
    <t>Intangibles</t>
  </si>
  <si>
    <t>Total deferred tax liabilities, net</t>
  </si>
  <si>
    <t>Total deferred tax balance</t>
  </si>
  <si>
    <t>Uncertain Tax Positions (Details) - USD ($) $ in Thousands</t>
  </si>
  <si>
    <t>Reconciliation of Unrecognized Tax Benefits, Excluding Amounts Pertaining to Examined Tax Returns [Roll Forward]</t>
  </si>
  <si>
    <t>Additions based on tax positions related to the current year</t>
  </si>
  <si>
    <t>Reductions based on tax positions related to prior years</t>
  </si>
  <si>
    <t>Expiration of statute of limitations</t>
  </si>
  <si>
    <t>Income Taxes Narrative (Details) - USD ($)</t>
  </si>
  <si>
    <t>Dec. 31, 2012</t>
  </si>
  <si>
    <t>Dec. 31, 2004</t>
  </si>
  <si>
    <t>Operating Loss Carryforwards [Line Items]</t>
  </si>
  <si>
    <t>Federal income tax rate</t>
  </si>
  <si>
    <t>35.00%</t>
  </si>
  <si>
    <t>Deferred taxes recognized from intangible asset from purchase price valuation adjustment</t>
  </si>
  <si>
    <t>Intangible assets purchase price valuation adjustment</t>
  </si>
  <si>
    <t>Undistributed earnings of foreign subsidiaries</t>
  </si>
  <si>
    <t>Deferred tax liability not recognized</t>
  </si>
  <si>
    <t>Income tax penalties and interest accrued</t>
  </si>
  <si>
    <t>Income tax penalties and interest expense (benefit)</t>
  </si>
  <si>
    <t>Unrecognized tax benefits including interest and penalties</t>
  </si>
  <si>
    <t>Unrecognized tax benefits that would impact effective tax rate</t>
  </si>
  <si>
    <t>Unrecognized tax benefits</t>
  </si>
  <si>
    <t>Other Liabilities [Member]</t>
  </si>
  <si>
    <t>Foreign Tax Authority [Member]</t>
  </si>
  <si>
    <t>Operating loss carryforwards</t>
  </si>
  <si>
    <t>Foreign Tax Authority [Member] | Minimum [Member]</t>
  </si>
  <si>
    <t>Time period tax filings remain open for examination</t>
  </si>
  <si>
    <t>4 years</t>
  </si>
  <si>
    <t>Foreign Tax Authority [Member] | Maximum [Member]</t>
  </si>
  <si>
    <t>State and Local Jurisdiction [Member] | Minimum [Member]</t>
  </si>
  <si>
    <t>State and Local Jurisdiction [Member] | Maximum [Member]</t>
  </si>
  <si>
    <t>Employee Benefit Plan (Details) - USD ($)</t>
  </si>
  <si>
    <t>Defined Benefit Plan Disclosure [Line Items]</t>
  </si>
  <si>
    <t>Maximum annual contribution per employee, percent</t>
  </si>
  <si>
    <t>60.00%</t>
  </si>
  <si>
    <t>Maximum annual contribution per employee, amount</t>
  </si>
  <si>
    <t>Cost recognized</t>
  </si>
  <si>
    <t>Vesting period</t>
  </si>
  <si>
    <t>Employer contributions</t>
  </si>
  <si>
    <t>One Hundred Percent Match [Member]</t>
  </si>
  <si>
    <t>Employer percentage of matching contribution</t>
  </si>
  <si>
    <t>100.00%</t>
  </si>
  <si>
    <t>Employer matching contribution</t>
  </si>
  <si>
    <t>3.00%</t>
  </si>
  <si>
    <t>Fifty Percent Match [Member]</t>
  </si>
  <si>
    <t>2.00%</t>
  </si>
  <si>
    <t>Stockholders' Equity Narratives (Details) - USD ($)</t>
  </si>
  <si>
    <t>Nov. 04, 2015</t>
  </si>
  <si>
    <t>Share-based Compensation Arrangement by Share-based Payment Award [Line Items]</t>
  </si>
  <si>
    <t>Percentage of ownership and voting control represented by common stock</t>
  </si>
  <si>
    <t>Stock repurchase program, authorized amount</t>
  </si>
  <si>
    <t>Stock repurchase program, period in force</t>
  </si>
  <si>
    <t>12 months</t>
  </si>
  <si>
    <t>Treasury stock shares acquired</t>
  </si>
  <si>
    <t>Treasury stock acquired, average cost per share</t>
  </si>
  <si>
    <t>Stock repurchase program, remaining authorized repurchase amount</t>
  </si>
  <si>
    <t>Increase contributed capital of subsidiary</t>
  </si>
  <si>
    <t>2012 Long-Term Incentive Plan [Member]</t>
  </si>
  <si>
    <t>Treasury Stock, Number of Shares Held</t>
  </si>
  <si>
    <t>Earnings Per Share (Details) - USD ($) $ / shares in Units, $ in Thousands</t>
  </si>
  <si>
    <t>3 Months Ended</t>
  </si>
  <si>
    <t>Sep. 27, 2015</t>
  </si>
  <si>
    <t>Mar. 29, 2015</t>
  </si>
  <si>
    <t>Sep. 28, 2014</t>
  </si>
  <si>
    <t>Jun. 29, 2014</t>
  </si>
  <si>
    <t>Mar. 30, 2014</t>
  </si>
  <si>
    <t>Basic earnings per common share</t>
  </si>
  <si>
    <t>Denominator:</t>
  </si>
  <si>
    <t>Basic weighted average common shares outstanding</t>
  </si>
  <si>
    <t>[1]</t>
  </si>
  <si>
    <t>Weighted average dilutive effect of employee stock options and restricted stock units</t>
  </si>
  <si>
    <t>Diluted weighted average common shares outstanding</t>
  </si>
  <si>
    <t>Performance Shares [Member]</t>
  </si>
  <si>
    <t>Antidilutive Securities Excluded from Computation of Earnings Per Share [Line Items]</t>
  </si>
  <si>
    <t>Antidilutive options outstanding</t>
  </si>
  <si>
    <t>Stock Issued During Period, Shares, New Issues</t>
  </si>
  <si>
    <t>Stock options [Member]</t>
  </si>
  <si>
    <t>Antidilutive options due to exercise price out of the money outstanding</t>
  </si>
  <si>
    <t>{F|ahBzfndlYmZpbGluZ3MtaHJkcmoLEgZYTUxEb2MiXlhCUkxEb2NHZW5JbmZvOjY3YmI5YWYyZTc5YjQ0Nzc4MDUwYzI5OTc3MDgwM2JhfFRleHRTZWxlY3Rpb246NzAyMUU5QjdDQUIwOUYzNTQzNDZDQTYxRjYzQkI5Q0MM}</t>
  </si>
  <si>
    <t>Segment Information (Details) $ in Thousands</t>
  </si>
  <si>
    <t>Sep. 27, 2015USD ($)</t>
  </si>
  <si>
    <t>Jun. 28, 2015USD ($)</t>
  </si>
  <si>
    <t>Mar. 29, 2015USD ($)</t>
  </si>
  <si>
    <t>Jun. 29, 2014USD ($)</t>
  </si>
  <si>
    <t>Mar. 30, 2014USD ($)</t>
  </si>
  <si>
    <t>Dec. 31, 2015USD ($)segment</t>
  </si>
  <si>
    <t>Segment Reporting Information [Line Items]</t>
  </si>
  <si>
    <t>Number of operating segments | segment</t>
  </si>
  <si>
    <t>Unallocated Amounts [Member]</t>
  </si>
  <si>
    <t>Revenue by Geographical Location (Details) - USD ($) $ in Thousands</t>
  </si>
  <si>
    <t>Revenues from External Customers and Long-Lived Assets [Line Items]</t>
  </si>
  <si>
    <t>United States [Member]</t>
  </si>
  <si>
    <t>China [Member]</t>
  </si>
  <si>
    <t>Other International [Member]</t>
  </si>
  <si>
    <t>Maximum [Member] | Other International [Member]</t>
  </si>
  <si>
    <t>Percentage of net sales by geographical location</t>
  </si>
  <si>
    <t>5.00%</t>
  </si>
  <si>
    <t>Percentage of property, plant and equipment, net by geographical location</t>
  </si>
  <si>
    <t>Other International consists of numerous countries, none of which represents more than 5% of net sales for any year presented.</t>
  </si>
  <si>
    <t>Property, Plant and Equipment by Geographical Location (Details) - USD ($) $ in Thousands</t>
  </si>
  <si>
    <t>CANADA</t>
  </si>
  <si>
    <t>Germany [Member]</t>
  </si>
  <si>
    <t>Other International consists of numerous countries, none of which represents more than 5% of property, plant and equipment, net, for any year presented.</t>
  </si>
  <si>
    <t>Concentration of Risk (Details)</t>
  </si>
  <si>
    <t>Five Largest Suppliers [Member] | Accounts Payable [Member] | Supplier Risk [Member]</t>
  </si>
  <si>
    <t>Concentration Risk [Line Items]</t>
  </si>
  <si>
    <t>Concentration risk percentage</t>
  </si>
  <si>
    <t>41.20%</t>
  </si>
  <si>
    <t>47.20%</t>
  </si>
  <si>
    <t>Five Largest Suppliers [Member] | Total Product Purchases [Member] | Supplier Risk [Member]</t>
  </si>
  <si>
    <t>74.80%</t>
  </si>
  <si>
    <t>81.30%</t>
  </si>
  <si>
    <t>77.60%</t>
  </si>
  <si>
    <t>Five Largest Customers [Member] | Accounts Receivable [Member] | Credit Risk [Member]</t>
  </si>
  <si>
    <t>23.80%</t>
  </si>
  <si>
    <t>26.20%</t>
  </si>
  <si>
    <t>Five Largest Customers [Member] | Sales Revenue, Goods, Net [Member] | Credit Risk [Member]</t>
  </si>
  <si>
    <t>11.70%</t>
  </si>
  <si>
    <t>11.90%</t>
  </si>
  <si>
    <t>10.80%</t>
  </si>
  <si>
    <t>Accumulated Other Comprehensive Loss (Details) - USD ($) $ in Thousands</t>
  </si>
  <si>
    <t>Foreign Currency Translation, Change</t>
  </si>
  <si>
    <t>Total, beginning balance</t>
  </si>
  <si>
    <t>Total, ending balance</t>
  </si>
  <si>
    <t>Share-based Compensation Plans and Awards (Details) - USD ($)</t>
  </si>
  <si>
    <t>Income tax benefit related to share-based compensation</t>
  </si>
  <si>
    <t>Weighted-average grant-date fair value of options granted (per share)</t>
  </si>
  <si>
    <t>Tax benefit realized from exercise of stock options</t>
  </si>
  <si>
    <t>Total unrecognized compensation cost</t>
  </si>
  <si>
    <t>Total fair value of options vested</t>
  </si>
  <si>
    <t>Service Based Restricted Stock Units [Member]</t>
  </si>
  <si>
    <t>Weighted average recognition period</t>
  </si>
  <si>
    <t>1 year 10 months 4 days</t>
  </si>
  <si>
    <t>Weighted- average volatility</t>
  </si>
  <si>
    <t>42.97%</t>
  </si>
  <si>
    <t>44.78%</t>
  </si>
  <si>
    <t>45.90%</t>
  </si>
  <si>
    <t>Expected dividend yield</t>
  </si>
  <si>
    <t>Expected term (in years)</t>
  </si>
  <si>
    <t>6 years</t>
  </si>
  <si>
    <t>Risk-free rate</t>
  </si>
  <si>
    <t>1.74%</t>
  </si>
  <si>
    <t>1.79%</t>
  </si>
  <si>
    <t>1.13%</t>
  </si>
  <si>
    <t>Stock Option [Member]</t>
  </si>
  <si>
    <t>Exercises in period, intrinsic value</t>
  </si>
  <si>
    <t>1 year 10 months 25 days</t>
  </si>
  <si>
    <t>Shares reserved</t>
  </si>
  <si>
    <t>2012 Long-Term Incentive Plan [Member] | Stock Options and Stock Appreciation Rights (SARs) [Member]</t>
  </si>
  <si>
    <t>Expiration period</t>
  </si>
  <si>
    <t>Stock Compensation Plans and Awards (Option Activity) (Details) - USD ($)</t>
  </si>
  <si>
    <t>Number of Shares</t>
  </si>
  <si>
    <t>Outstanding - Beginning Balance (shares)</t>
  </si>
  <si>
    <t>Granted (shares)</t>
  </si>
  <si>
    <t>Exercised (shares)</t>
  </si>
  <si>
    <t>Canceled or Expired (shares)</t>
  </si>
  <si>
    <t>Outstanding - Ending Balance (shares)</t>
  </si>
  <si>
    <t>Weighted Average Remaining Contractual Term - Ending Balance</t>
  </si>
  <si>
    <t>7 years 12 months 18 days</t>
  </si>
  <si>
    <t>Aggregate Intrinsic Value - Ending Balance</t>
  </si>
  <si>
    <t>Weighted Average Exercise Price</t>
  </si>
  <si>
    <t>Weighted Average Exercise Price - Beginning Balance (per share)</t>
  </si>
  <si>
    <t>Weighted Average Exercise Price, Granted (per share)</t>
  </si>
  <si>
    <t>Weighted Average Exercise Price, Exercised (per share)</t>
  </si>
  <si>
    <t>Weighted Average Exercise Price, Canceled or Expired (per share)</t>
  </si>
  <si>
    <t>Weighted Average Exercise Price - Ending Balance (per share)</t>
  </si>
  <si>
    <t>Options vested and expected to vest [Abstract]</t>
  </si>
  <si>
    <t>Options Vested and Expected to Vest (shares)</t>
  </si>
  <si>
    <t>Weighted Average Exercise Price, Options Vested and Expected to Vest (per share)</t>
  </si>
  <si>
    <t>Weighted Average Remaining Contractual Term, Options Vested and Expected to Vest</t>
  </si>
  <si>
    <t>7 years 12 months 12 days</t>
  </si>
  <si>
    <t>Aggregate Intrinsic Value, Options Vested and Expected to Vest</t>
  </si>
  <si>
    <t>Options vested and exercisable [Abstract]</t>
  </si>
  <si>
    <t>Options Vested and Exercisable (shares)</t>
  </si>
  <si>
    <t>Weighted Average Exercise Price, Options Vested and Exercisable (per share)</t>
  </si>
  <si>
    <t>Weighted Average Exercise Price, Options vested and exercisable as of December 31, 2013</t>
  </si>
  <si>
    <t>7 years 5 months 10 days</t>
  </si>
  <si>
    <t>Aggregate Intrinsic Value, Options Exercisable</t>
  </si>
  <si>
    <t>SHARE-BASED COMPENSATION PLANS AND AWARDS (Performance-Based Restricted Stock Units) (Details) - USD ($) $ / shares in Unit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Nonvested, Beginning Balance (shares)</t>
  </si>
  <si>
    <t>Vested (shares)</t>
  </si>
  <si>
    <t>Forfeited (shares)</t>
  </si>
  <si>
    <t>Nonvested, Ending Balance (shares)</t>
  </si>
  <si>
    <t>Nonvested, Weighted Average Grant Date Fair Value - Beginning Balance (per share)</t>
  </si>
  <si>
    <t>Granted, Weighted Average Grant Date Fair Value (per share)</t>
  </si>
  <si>
    <t>Vested, Weighted Average Grant Date Fair Value (per share)</t>
  </si>
  <si>
    <t>Forfeited, Weighted Average Grant Date Fair Value (per share)</t>
  </si>
  <si>
    <t>Nonvested, Weighted Average Grant Date Fair Value - Ending Balance (per share)</t>
  </si>
  <si>
    <t>SHARE-BASED COMPENSATION PLANS AND AWARDS (Service-Based Restricted Stock Units) (Details) - USD ($) $ / shares in Units, $ in Thousands</t>
  </si>
  <si>
    <t>Number of Units</t>
  </si>
  <si>
    <t>Granted</t>
  </si>
  <si>
    <t>Weighted Average Grant-Date Fair Value</t>
  </si>
  <si>
    <t>Nonvested - December 31, 2014</t>
  </si>
  <si>
    <t>Vested</t>
  </si>
  <si>
    <t>Forfeited</t>
  </si>
  <si>
    <t>Nonvested - December 31, 2015</t>
  </si>
  <si>
    <t>Total fair value of awards vested</t>
  </si>
  <si>
    <t>Service Based Restricted Stock Units [Member] | Director [Member]</t>
  </si>
  <si>
    <t>Service Based Restricted Stock Units [Member] | Executive Officer [Member]</t>
  </si>
  <si>
    <t>Related Party Transactions (Details) - Doughty Hanson &amp; Co IV Nominees One Limited, Doughty Hanson &amp; Co IV Nominees Two Limited, Doughty Hanson &amp; Co IV Nominees Three Limited, Doughty Hanson &amp; Co IV Nominees Four Limited, Officers Nominees Limited, Stockwell Fund, L.P., Brederode International s.à.r.l., HVB Capital Partners AG and certain former stockholders and Jerome Griffith [Member]</t>
  </si>
  <si>
    <t>Dec. 31, 2015USD ($)request</t>
  </si>
  <si>
    <t>Maximum number of requests to register per 365 day period | request</t>
  </si>
  <si>
    <t>Minimum gross offering price per request for registration</t>
  </si>
  <si>
    <t>Unaudited Selected Quarterly Financial Data (Details) - USD ($) $ / shares in Units, $ in Thousands</t>
  </si>
  <si>
    <t>Year over year growth %</t>
  </si>
  <si>
    <t>11.00%</t>
  </si>
  <si>
    <t>20.00%</t>
  </si>
  <si>
    <t>15.00%</t>
  </si>
  <si>
    <t>6.00%</t>
  </si>
  <si>
    <t>Selling, general and administrative expenses</t>
  </si>
  <si>
    <t>[2]</t>
  </si>
  <si>
    <t>Year-over-year growth % compares net sales for a particular period with net sales for the comparable prior year interim period.</t>
  </si>
  <si>
    <t>SUBSEQUENT EVENTS (Details) ¥ in Millions, $ in Millions</t>
  </si>
  <si>
    <t>2 Months Ended</t>
  </si>
  <si>
    <t>Feb. 25, 2016USD ($)storeDistributionPoints</t>
  </si>
  <si>
    <t>Feb. 25, 2016JPY (¥)storeDistributionPoints</t>
  </si>
  <si>
    <t>Dec. 31, 2015distribution_point</t>
  </si>
  <si>
    <t>Subsequent Event [Line Items]</t>
  </si>
  <si>
    <t>Number of points of sale | distribution_point</t>
  </si>
  <si>
    <t>Joint venture purchase price</t>
  </si>
  <si>
    <t>Number of stores | store</t>
  </si>
  <si>
    <t>Number of points of sale | DistributionPoi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503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67394756</v>
      </c>
    </row>
    <row spans="1:4" r="14">
      <c t="s" s="4" r="A14">
        <v>23</v>
      </c>
      <c t="s" s="4" r="B14">
        <v>24</v>
      </c>
    </row>
    <row spans="1:4" r="15">
      <c t="s" s="4" r="A15">
        <v>25</v>
      </c>
      <c t="s" s="4" r="B15">
        <v>26</v>
      </c>
    </row>
    <row spans="1:4" r="16">
      <c t="s" s="4" r="A16">
        <v>27</v>
      </c>
      <c t="s" s="4" r="B16">
        <v>24</v>
      </c>
    </row>
    <row spans="1:4" r="17">
      <c t="s" s="4" r="A17">
        <v>28</v>
      </c>
      <c t="n" s="7" r="D17">
        <v>1223970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4632</v>
      </c>
      <c t="n" s="7" r="C3">
        <v>52796</v>
      </c>
    </row>
    <row spans="1:3" r="4">
      <c t="s" s="4" r="A4">
        <v>33</v>
      </c>
      <c t="n" s="6" r="B4">
        <v>32434</v>
      </c>
      <c t="n" s="6" r="C4">
        <v>31890</v>
      </c>
    </row>
    <row spans="1:3" r="5">
      <c t="s" s="4" r="A5">
        <v>34</v>
      </c>
      <c t="n" s="6" r="B5">
        <v>3543</v>
      </c>
      <c t="n" s="6" r="C5">
        <v>3003</v>
      </c>
    </row>
    <row spans="1:3" r="6">
      <c t="s" s="4" r="A6">
        <v>35</v>
      </c>
      <c t="n" s="6" r="B6">
        <v>99688</v>
      </c>
      <c t="n" s="6" r="C6">
        <v>89231</v>
      </c>
    </row>
    <row spans="1:3" r="7">
      <c t="s" s="4" r="A7">
        <v>36</v>
      </c>
      <c t="n" s="6" r="B7">
        <v>996</v>
      </c>
      <c t="n" s="6" r="C7">
        <v>0</v>
      </c>
    </row>
    <row spans="1:3" r="8">
      <c t="s" s="4" r="A8">
        <v>37</v>
      </c>
      <c t="n" s="6" r="B8">
        <v>12096</v>
      </c>
      <c t="n" s="6" r="C8">
        <v>8315</v>
      </c>
    </row>
    <row spans="1:3" r="9">
      <c t="s" s="4" r="A9">
        <v>38</v>
      </c>
      <c t="n" s="6" r="B9">
        <v>243389</v>
      </c>
      <c t="n" s="6" r="C9">
        <v>185235</v>
      </c>
    </row>
    <row spans="1:3" r="10">
      <c t="s" s="4" r="A10">
        <v>39</v>
      </c>
      <c t="n" s="6" r="B10">
        <v>83501</v>
      </c>
      <c t="n" s="6" r="C10">
        <v>79067</v>
      </c>
    </row>
    <row spans="1:3" r="11">
      <c t="s" s="4" r="A11">
        <v>40</v>
      </c>
      <c t="n" s="6" r="B11">
        <v>771</v>
      </c>
      <c t="n" s="6" r="C11">
        <v>386</v>
      </c>
    </row>
    <row spans="1:3" r="12">
      <c t="s" s="4" r="A12">
        <v>41</v>
      </c>
      <c t="n" s="6" r="B12">
        <v>1840</v>
      </c>
      <c t="n" s="6" r="C12">
        <v>2156</v>
      </c>
    </row>
    <row spans="1:3" r="13">
      <c t="s" s="4" r="A13">
        <v>42</v>
      </c>
      <c t="n" s="6" r="B13">
        <v>142773</v>
      </c>
      <c t="n" s="6" r="C13">
        <v>142773</v>
      </c>
    </row>
    <row spans="1:3" r="14">
      <c t="s" s="4" r="A14">
        <v>43</v>
      </c>
      <c t="n" s="6" r="B14">
        <v>130400</v>
      </c>
      <c t="n" s="6" r="C14">
        <v>130414</v>
      </c>
    </row>
    <row spans="1:3" r="15">
      <c t="s" s="4" r="A15">
        <v>44</v>
      </c>
      <c t="n" s="6" r="B15">
        <v>9270</v>
      </c>
      <c t="n" s="6" r="C15">
        <v>11279</v>
      </c>
    </row>
    <row spans="1:3" r="16">
      <c t="s" s="4" r="A16">
        <v>45</v>
      </c>
      <c t="n" s="6" r="B16">
        <v>611944</v>
      </c>
      <c t="n" s="6" r="C16">
        <v>551310</v>
      </c>
    </row>
    <row spans="1:3" r="17">
      <c t="s" s="3" r="A17">
        <v>46</v>
      </c>
    </row>
    <row spans="1:3" r="18">
      <c t="s" s="4" r="A18">
        <v>47</v>
      </c>
      <c t="n" s="6" r="B18">
        <v>35844</v>
      </c>
      <c t="n" s="6" r="C18">
        <v>33898</v>
      </c>
    </row>
    <row spans="1:3" r="19">
      <c t="s" s="4" r="A19">
        <v>48</v>
      </c>
      <c t="n" s="6" r="B19">
        <v>39130</v>
      </c>
      <c t="n" s="6" r="C19">
        <v>34786</v>
      </c>
    </row>
    <row spans="1:3" r="20">
      <c t="s" s="4" r="A20">
        <v>49</v>
      </c>
      <c t="n" s="6" r="B20">
        <v>615</v>
      </c>
      <c t="n" s="6" r="C20">
        <v>2334</v>
      </c>
    </row>
    <row spans="1:3" r="21">
      <c t="s" s="4" r="A21">
        <v>50</v>
      </c>
      <c t="n" s="6" r="B21">
        <v>75589</v>
      </c>
      <c t="n" s="6" r="C21">
        <v>71018</v>
      </c>
    </row>
    <row spans="1:3" r="22">
      <c t="s" s="4" r="A22">
        <v>51</v>
      </c>
      <c t="n" s="6" r="B22">
        <v>12775</v>
      </c>
      <c t="n" s="6" r="C22">
        <v>11407</v>
      </c>
    </row>
    <row spans="1:3" r="23">
      <c t="s" s="4" r="A23">
        <v>52</v>
      </c>
      <c t="n" s="6" r="B23">
        <v>42734</v>
      </c>
      <c t="n" s="6" r="C23">
        <v>42002</v>
      </c>
    </row>
    <row spans="1:3" r="24">
      <c t="s" s="4" r="A24">
        <v>53</v>
      </c>
      <c t="n" s="7" r="B24">
        <v>131098</v>
      </c>
      <c t="n" s="7" r="C24">
        <v>124427</v>
      </c>
    </row>
    <row spans="1:3" r="25">
      <c t="s" s="4" r="A25">
        <v>54</v>
      </c>
      <c t="s" s="4" r="B25">
        <v>55</v>
      </c>
      <c t="s" s="4" r="C25">
        <v>55</v>
      </c>
    </row>
    <row spans="1:3" r="26">
      <c t="s" s="3" r="A26">
        <v>56</v>
      </c>
    </row>
    <row spans="1:3" r="27">
      <c t="s" s="4" r="A27">
        <v>57</v>
      </c>
      <c t="n" s="7" r="B27">
        <v>681</v>
      </c>
      <c t="n" s="7" r="C27">
        <v>681</v>
      </c>
    </row>
    <row spans="1:3" r="28">
      <c t="s" s="4" r="A28">
        <v>58</v>
      </c>
      <c t="n" s="6" r="B28">
        <v>0</v>
      </c>
      <c t="n" s="6" r="C28">
        <v>0</v>
      </c>
    </row>
    <row spans="1:3" r="29">
      <c t="s" s="4" r="A29">
        <v>59</v>
      </c>
      <c t="n" s="6" r="B29">
        <v>317140</v>
      </c>
      <c t="n" s="6" r="C29">
        <v>314217</v>
      </c>
    </row>
    <row spans="1:3" r="30">
      <c t="s" s="4" r="A30">
        <v>60</v>
      </c>
      <c t="n" s="6" r="B30">
        <v>-13338</v>
      </c>
      <c t="n" s="6" r="C30">
        <v>-4874</v>
      </c>
    </row>
    <row spans="1:3" r="31">
      <c t="s" s="4" r="A31">
        <v>61</v>
      </c>
      <c t="n" s="6" r="B31">
        <v>182747</v>
      </c>
      <c t="n" s="6" r="C31">
        <v>119734</v>
      </c>
    </row>
    <row spans="1:3" r="32">
      <c t="s" s="4" r="A32">
        <v>62</v>
      </c>
      <c t="n" s="6" r="B32">
        <v>-6384</v>
      </c>
      <c t="n" s="6" r="C32">
        <v>-2875</v>
      </c>
    </row>
    <row spans="1:3" r="33">
      <c t="s" s="4" r="A33">
        <v>63</v>
      </c>
      <c t="n" s="6" r="B33">
        <v>480846</v>
      </c>
      <c t="n" s="6" r="C33">
        <v>426883</v>
      </c>
    </row>
    <row spans="1:3" r="34">
      <c t="s" s="4" r="A34">
        <v>64</v>
      </c>
      <c t="n" s="7" r="B34">
        <v>611944</v>
      </c>
      <c t="n" s="7" r="C34">
        <v>5513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s="1" r="A1">
        <v>236</v>
      </c>
      <c t="s" s="2" r="B1">
        <v>1</v>
      </c>
    </row>
    <row spans="1:2" r="2">
      <c t="s" s="2" r="B2">
        <v>2</v>
      </c>
    </row>
    <row spans="1:2" r="3">
      <c t="s" s="3" r="A3">
        <v>164</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143</v>
      </c>
      <c t="s" s="4" r="B10">
        <v>249</v>
      </c>
    </row>
    <row spans="1:2" r="11">
      <c t="s" s="4" r="A11">
        <v>250</v>
      </c>
      <c t="s" s="4" r="B11">
        <v>251</v>
      </c>
    </row>
    <row spans="1:2" r="12">
      <c t="s" s="4" r="A12">
        <v>252</v>
      </c>
      <c t="s" s="4" r="B12">
        <v>253</v>
      </c>
    </row>
    <row spans="1:2" r="13">
      <c t="s" s="4" r="A13">
        <v>254</v>
      </c>
      <c t="s" s="4" r="B13">
        <v>255</v>
      </c>
    </row>
    <row spans="1:2" r="14">
      <c t="s" s="4" r="A14">
        <v>256</v>
      </c>
      <c t="s" s="4" r="B14">
        <v>257</v>
      </c>
    </row>
    <row spans="1:2" r="15">
      <c t="s" s="4" r="A15">
        <v>258</v>
      </c>
      <c t="s" s="4" r="B15">
        <v>259</v>
      </c>
    </row>
    <row spans="1:2" r="16">
      <c t="s" s="4" r="A16">
        <v>260</v>
      </c>
      <c t="s" s="4" r="B16">
        <v>261</v>
      </c>
    </row>
    <row spans="1:2" r="17">
      <c t="s" s="4" r="A17">
        <v>198</v>
      </c>
      <c t="s" s="4" r="B17">
        <v>262</v>
      </c>
    </row>
    <row spans="1:2" r="18">
      <c t="s" s="4" r="A18">
        <v>263</v>
      </c>
      <c t="s" s="4" r="B18">
        <v>264</v>
      </c>
    </row>
    <row spans="1:2" r="19">
      <c t="s" s="4" r="A19">
        <v>265</v>
      </c>
      <c t="s" s="4" r="B19">
        <v>266</v>
      </c>
    </row>
    <row spans="1:2" r="20">
      <c t="s" s="4" r="A20">
        <v>267</v>
      </c>
      <c t="s" s="4" r="B20">
        <v>268</v>
      </c>
    </row>
    <row spans="1:2" r="21">
      <c t="s" s="4" r="A21">
        <v>269</v>
      </c>
      <c t="s" s="4" r="B21">
        <v>270</v>
      </c>
    </row>
    <row spans="1:2" r="22">
      <c t="s" s="4" r="A22">
        <v>271</v>
      </c>
      <c t="s" s="4" r="B22">
        <v>272</v>
      </c>
    </row>
    <row spans="1:2" r="23">
      <c t="s" s="4" r="A23">
        <v>273</v>
      </c>
      <c t="s" s="4" r="B23">
        <v>274</v>
      </c>
    </row>
    <row spans="1:2" r="24">
      <c t="s" s="4" r="A24">
        <v>167</v>
      </c>
      <c t="s" s="4" r="B24">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5</v>
      </c>
      <c t="s" s="2" r="B1">
        <v>1</v>
      </c>
    </row>
    <row spans="1:2" r="2">
      <c t="s" s="2" r="B2">
        <v>2</v>
      </c>
    </row>
    <row spans="1:2" r="3">
      <c t="s" s="3" r="A3">
        <v>164</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v>
      </c>
    </row>
    <row spans="1:2" r="3">
      <c t="s" s="3" r="A3">
        <v>172</v>
      </c>
    </row>
    <row spans="1:2" r="4">
      <c t="s" s="4" r="A4">
        <v>279</v>
      </c>
      <c t="s" s="4"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0</v>
      </c>
    </row>
    <row spans="1:3" r="2">
      <c t="s" s="3" r="A2">
        <v>66</v>
      </c>
    </row>
    <row spans="1:3" r="3">
      <c t="s" s="4" r="A3">
        <v>67</v>
      </c>
      <c t="n" s="7" r="B3">
        <v>877</v>
      </c>
      <c t="n" s="7" r="C3">
        <v>580</v>
      </c>
    </row>
    <row spans="1:3" r="4">
      <c t="s" s="4" r="A4">
        <v>68</v>
      </c>
      <c t="n" s="8" r="B4">
        <v>0.01</v>
      </c>
      <c t="n" s="8" r="C4">
        <v>0.01</v>
      </c>
    </row>
    <row spans="1:3" r="5">
      <c t="s" s="4" r="A5">
        <v>69</v>
      </c>
      <c t="n" s="6" r="B5">
        <v>350000000</v>
      </c>
      <c t="n" s="6" r="C5">
        <v>350000000</v>
      </c>
    </row>
    <row spans="1:3" r="6">
      <c t="s" s="4" r="A6">
        <v>70</v>
      </c>
      <c t="n" s="6" r="B6">
        <v>68158428</v>
      </c>
      <c t="n" s="6" r="C6">
        <v>68146673</v>
      </c>
    </row>
    <row spans="1:3" r="7">
      <c t="s" s="4" r="A7">
        <v>71</v>
      </c>
      <c t="n" s="6" r="B7">
        <v>67394756</v>
      </c>
      <c t="n" s="6" r="C7">
        <v>67868867</v>
      </c>
    </row>
    <row spans="1:3" r="8">
      <c t="s" s="4" r="A8">
        <v>72</v>
      </c>
      <c t="n" s="8" r="B8">
        <v>0.01</v>
      </c>
      <c t="n" s="8" r="C8">
        <v>0.01</v>
      </c>
    </row>
    <row spans="1:3" r="9">
      <c t="s" s="4" r="A9">
        <v>73</v>
      </c>
      <c t="n" s="6" r="B9">
        <v>75000000</v>
      </c>
      <c t="n" s="6" r="C9">
        <v>75000000</v>
      </c>
    </row>
    <row spans="1:3" r="10">
      <c t="s" s="4" r="A10">
        <v>74</v>
      </c>
      <c t="n" s="6" r="B10">
        <v>0</v>
      </c>
      <c t="n" s="6" r="C10">
        <v>0</v>
      </c>
    </row>
    <row spans="1:3" r="11">
      <c t="s" s="4" r="A11">
        <v>75</v>
      </c>
      <c t="n" s="6" r="B11">
        <v>0</v>
      </c>
      <c t="n" s="6" r="C11">
        <v>0</v>
      </c>
    </row>
    <row spans="1:3" r="12">
      <c t="s" s="4" r="A12">
        <v>76</v>
      </c>
      <c t="n" s="6" r="B12">
        <v>763672</v>
      </c>
      <c t="n" s="6" r="C12">
        <v>277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1</v>
      </c>
      <c t="s" s="2" r="B1">
        <v>1</v>
      </c>
    </row>
    <row spans="1:2" r="2">
      <c t="s" s="2" r="B2">
        <v>2</v>
      </c>
    </row>
    <row spans="1:2" r="3">
      <c t="s" s="3" r="A3">
        <v>175</v>
      </c>
    </row>
    <row spans="1:2" r="4">
      <c t="s" s="4" r="A4">
        <v>282</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4</v>
      </c>
      <c t="s" s="2" r="B1">
        <v>1</v>
      </c>
    </row>
    <row spans="1:2" r="2">
      <c t="s" s="2" r="B2">
        <v>2</v>
      </c>
    </row>
    <row spans="1:2" r="3">
      <c t="s" s="3" r="A3">
        <v>183</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89</v>
      </c>
      <c t="s" s="2" r="B1">
        <v>1</v>
      </c>
    </row>
    <row spans="1:2" r="2">
      <c t="s" s="2" r="B2">
        <v>2</v>
      </c>
    </row>
    <row spans="1:2" r="3">
      <c t="s" s="3" r="A3">
        <v>187</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4</v>
      </c>
      <c t="s" s="2" r="B1">
        <v>1</v>
      </c>
    </row>
    <row spans="1:2" r="2">
      <c t="s" s="2" r="B2">
        <v>2</v>
      </c>
    </row>
    <row spans="1:2" r="3">
      <c t="s" s="3" r="A3">
        <v>195</v>
      </c>
    </row>
    <row spans="1:2" r="4">
      <c t="s" s="4" r="A4">
        <v>295</v>
      </c>
      <c t="s" s="4"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97</v>
      </c>
      <c t="s" s="2" r="B1">
        <v>1</v>
      </c>
    </row>
    <row spans="1:2" r="2">
      <c t="s" s="2" r="B2">
        <v>2</v>
      </c>
    </row>
    <row spans="1:2" r="3">
      <c t="s" s="3" r="A3">
        <v>199</v>
      </c>
    </row>
    <row spans="1:2" r="4">
      <c t="s" s="4" r="A4">
        <v>298</v>
      </c>
      <c t="s" s="4" r="B4">
        <v>299</v>
      </c>
    </row>
    <row spans="1:2" r="5">
      <c t="s" s="4" r="A5">
        <v>300</v>
      </c>
      <c t="s" s="4" r="B5">
        <v>301</v>
      </c>
    </row>
    <row spans="1:2" r="6">
      <c t="s" s="4" r="A6">
        <v>302</v>
      </c>
      <c t="s" s="4" r="B6">
        <v>303</v>
      </c>
    </row>
    <row spans="1:2" r="7">
      <c t="s" s="4" r="A7">
        <v>304</v>
      </c>
      <c t="s" s="4" r="B7">
        <v>305</v>
      </c>
    </row>
    <row spans="1:2" r="8">
      <c t="s" s="4" r="A8">
        <v>306</v>
      </c>
      <c t="s" s="4" r="B8">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8</v>
      </c>
      <c t="s" s="2" r="B1">
        <v>1</v>
      </c>
    </row>
    <row spans="1:2" r="2">
      <c t="s" s="2" r="B2">
        <v>2</v>
      </c>
    </row>
    <row spans="1:2" r="3">
      <c t="s" s="3" r="A3">
        <v>211</v>
      </c>
    </row>
    <row spans="1:2" r="4">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11</v>
      </c>
      <c t="s" s="2" r="B1">
        <v>1</v>
      </c>
    </row>
    <row spans="1:2" r="2">
      <c t="s" s="2" r="B2">
        <v>2</v>
      </c>
    </row>
    <row spans="1:2" r="3">
      <c t="s" s="3" r="A3">
        <v>215</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23</v>
      </c>
    </row>
    <row spans="1:2" r="4">
      <c t="s" s="4" r="A4">
        <v>317</v>
      </c>
      <c t="s" s="4" r="B4">
        <v>318</v>
      </c>
    </row>
    <row spans="1:2" r="5">
      <c t="s" s="4" r="A5">
        <v>319</v>
      </c>
      <c t="s" s="4" r="B5">
        <v>320</v>
      </c>
    </row>
    <row spans="1:2" r="6">
      <c t="s" s="4" r="A6">
        <v>321</v>
      </c>
      <c t="s" s="4" r="B6">
        <v>322</v>
      </c>
    </row>
    <row spans="1:2" r="7">
      <c t="s" s="4" r="A7">
        <v>323</v>
      </c>
      <c t="s" s="4" r="B7">
        <v>324</v>
      </c>
    </row>
    <row spans="1:2" r="8">
      <c t="s" s="4" r="A8">
        <v>325</v>
      </c>
      <c t="s" s="4" r="B8">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7</v>
      </c>
      <c t="s" s="2" r="B1">
        <v>1</v>
      </c>
    </row>
    <row spans="1:2" r="2">
      <c t="s" s="2" r="B2">
        <v>2</v>
      </c>
    </row>
    <row spans="1:2" r="3">
      <c t="s" s="3" r="A3">
        <v>230</v>
      </c>
    </row>
    <row spans="1:2" r="4">
      <c t="s" s="4" r="A4">
        <v>328</v>
      </c>
      <c t="s" s="4"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71"/>
    <col customWidth="1" max="6" min="6" width="78"/>
    <col customWidth="1" max="7" min="7" width="27"/>
    <col customWidth="1" max="8" min="8" width="21"/>
    <col customWidth="1" max="9" min="9" width="32"/>
    <col customWidth="1" max="10" min="10" width="35"/>
  </cols>
  <sheetData>
    <row spans="1:10" r="1">
      <c t="s" s="1" r="A1">
        <v>330</v>
      </c>
      <c t="s" s="2" r="B1">
        <v>331</v>
      </c>
      <c t="s" s="2" r="C1">
        <v>332</v>
      </c>
      <c t="s" s="2" r="D1">
        <v>333</v>
      </c>
      <c t="s" s="2" r="E1">
        <v>334</v>
      </c>
      <c t="s" s="2" r="F1">
        <v>335</v>
      </c>
      <c t="s" s="2" r="G1">
        <v>336</v>
      </c>
      <c t="s" s="2" r="H1">
        <v>337</v>
      </c>
      <c t="s" s="2" r="I1">
        <v>338</v>
      </c>
      <c t="s" s="2" r="J1">
        <v>339</v>
      </c>
    </row>
    <row spans="1:10" r="2">
      <c t="s" s="3" r="A2">
        <v>340</v>
      </c>
    </row>
    <row spans="1:10" r="3">
      <c t="s" s="4" r="A3">
        <v>341</v>
      </c>
      <c t="n" s="7" r="F3">
        <v>36500000</v>
      </c>
    </row>
    <row spans="1:10" r="4">
      <c t="s" s="4" r="A4">
        <v>139</v>
      </c>
      <c t="n" s="7" r="F4">
        <v>753000</v>
      </c>
      <c t="n" s="7" r="G4">
        <v>0</v>
      </c>
      <c t="n" s="7" r="H4">
        <v>0</v>
      </c>
    </row>
    <row spans="1:10" r="5">
      <c t="s" s="4" r="A5">
        <v>342</v>
      </c>
      <c t="n" s="6" r="E5">
        <v>2000</v>
      </c>
      <c t="n" s="6" r="F5">
        <v>2000</v>
      </c>
    </row>
    <row spans="1:10" r="6">
      <c t="s" s="4" r="A6">
        <v>343</v>
      </c>
      <c t="n" s="6" r="E6">
        <v>75</v>
      </c>
      <c t="n" s="6" r="F6">
        <v>75</v>
      </c>
    </row>
    <row spans="1:10" r="7">
      <c t="s" s="4" r="A7">
        <v>344</v>
      </c>
      <c t="n" s="6" r="E7">
        <v>3</v>
      </c>
      <c t="n" s="6" r="F7">
        <v>3</v>
      </c>
    </row>
    <row spans="1:10" r="8">
      <c t="s" s="4" r="A8">
        <v>345</v>
      </c>
      <c t="n" s="6" r="E8">
        <v>485400</v>
      </c>
    </row>
    <row spans="1:10" r="9">
      <c t="s" s="4" r="A9">
        <v>346</v>
      </c>
      <c t="n" s="6" r="E9">
        <v>350000000</v>
      </c>
      <c t="n" s="6" r="F9">
        <v>350000000</v>
      </c>
      <c t="n" s="6" r="G9">
        <v>350000000</v>
      </c>
    </row>
    <row spans="1:10" r="10">
      <c t="s" s="4" r="A10">
        <v>347</v>
      </c>
      <c t="n" s="6" r="E10">
        <v>75000000</v>
      </c>
      <c t="n" s="6" r="F10">
        <v>75000000</v>
      </c>
      <c t="n" s="6" r="G10">
        <v>75000000</v>
      </c>
    </row>
    <row spans="1:10" r="11">
      <c t="s" s="4" r="A11">
        <v>348</v>
      </c>
      <c t="n" s="6" r="C11">
        <v>1521000</v>
      </c>
    </row>
    <row spans="1:10" r="12">
      <c t="s" s="4" r="A12">
        <v>349</v>
      </c>
      <c t="n" s="7" r="B12">
        <v>196000</v>
      </c>
      <c t="n" s="7" r="C12">
        <v>477000</v>
      </c>
    </row>
    <row spans="1:10" r="13">
      <c t="s" s="4" r="A13">
        <v>350</v>
      </c>
      <c t="n" s="6" r="F13">
        <v>4</v>
      </c>
    </row>
    <row spans="1:10" r="14">
      <c t="s" s="4" r="A14">
        <v>351</v>
      </c>
      <c t="n" s="7" r="E14">
        <v>83728000</v>
      </c>
      <c t="n" s="7" r="F14">
        <v>83728000</v>
      </c>
      <c t="n" s="7" r="G14">
        <v>46300000</v>
      </c>
    </row>
    <row spans="1:10" r="15">
      <c t="s" s="4" r="A15">
        <v>352</v>
      </c>
      <c t="n" s="6" r="E15">
        <v>10330000</v>
      </c>
      <c t="n" s="6" r="F15">
        <v>10330000</v>
      </c>
      <c t="n" s="6" r="G15">
        <v>6245000</v>
      </c>
    </row>
    <row spans="1:10" r="16">
      <c t="s" s="4" r="A16">
        <v>353</v>
      </c>
      <c t="n" s="7" r="E16">
        <v>207000</v>
      </c>
      <c t="n" s="6" r="F16">
        <v>207000</v>
      </c>
      <c t="n" s="6" r="G16">
        <v>372000</v>
      </c>
    </row>
    <row spans="1:10" r="17">
      <c t="s" s="4" r="A17">
        <v>136</v>
      </c>
      <c t="n" s="6" r="F17">
        <v>165000</v>
      </c>
      <c t="n" s="6" r="G17">
        <v>164000</v>
      </c>
      <c t="n" s="6" r="H17">
        <v>165000</v>
      </c>
    </row>
    <row spans="1:10" r="18">
      <c t="s" s="4" r="A18">
        <v>354</v>
      </c>
      <c t="n" s="6" r="F18">
        <v>9383000</v>
      </c>
      <c t="n" s="6" r="G18">
        <v>7935000</v>
      </c>
      <c t="n" s="6" r="H18">
        <v>8502000</v>
      </c>
    </row>
    <row spans="1:10" r="19">
      <c t="s" s="4" r="A19">
        <v>355</v>
      </c>
      <c t="n" s="7" r="F19">
        <v>3212000</v>
      </c>
      <c t="n" s="7" r="G19">
        <v>3148000</v>
      </c>
      <c t="n" s="7" r="H19">
        <v>3234000</v>
      </c>
    </row>
    <row spans="1:10" r="20">
      <c t="s" s="4" r="A20">
        <v>356</v>
      </c>
      <c t="s" s="4" r="F20">
        <v>357</v>
      </c>
    </row>
    <row spans="1:10" r="21">
      <c t="s" s="4" r="A21">
        <v>358</v>
      </c>
    </row>
    <row spans="1:10" r="22">
      <c t="s" s="3" r="A22">
        <v>340</v>
      </c>
    </row>
    <row spans="1:10" r="23">
      <c t="s" s="4" r="A23">
        <v>359</v>
      </c>
      <c t="s" s="4" r="F23">
        <v>360</v>
      </c>
    </row>
    <row spans="1:10" r="24">
      <c t="s" s="4" r="A24">
        <v>361</v>
      </c>
      <c t="s" s="4" r="F24">
        <v>362</v>
      </c>
    </row>
    <row spans="1:10" r="25">
      <c t="s" s="4" r="A25">
        <v>363</v>
      </c>
    </row>
    <row spans="1:10" r="26">
      <c t="s" s="3" r="A26">
        <v>340</v>
      </c>
    </row>
    <row spans="1:10" r="27">
      <c t="s" s="4" r="A27">
        <v>359</v>
      </c>
      <c t="s" s="4" r="F27">
        <v>364</v>
      </c>
    </row>
    <row spans="1:10" r="28">
      <c t="s" s="4" r="A28">
        <v>361</v>
      </c>
      <c t="s" s="4" r="F28">
        <v>365</v>
      </c>
    </row>
    <row spans="1:10" r="29">
      <c t="s" s="4" r="A29">
        <v>366</v>
      </c>
    </row>
    <row spans="1:10" r="30">
      <c t="s" s="3" r="A30">
        <v>340</v>
      </c>
    </row>
    <row spans="1:10" r="31">
      <c t="s" s="4" r="A31">
        <v>367</v>
      </c>
      <c t="s" s="4" r="E31">
        <v>368</v>
      </c>
      <c t="s" s="4" r="F31">
        <v>368</v>
      </c>
      <c t="s" s="4" r="G31">
        <v>368</v>
      </c>
    </row>
    <row spans="1:10" r="32">
      <c t="s" s="4" r="A32">
        <v>369</v>
      </c>
    </row>
    <row spans="1:10" r="33">
      <c t="s" s="3" r="A33">
        <v>340</v>
      </c>
    </row>
    <row spans="1:10" r="34">
      <c t="s" s="4" r="A34">
        <v>370</v>
      </c>
      <c t="n" s="6" r="C34">
        <v>11661000</v>
      </c>
      <c t="n" s="6" r="J34">
        <v>8000000</v>
      </c>
    </row>
    <row spans="1:10" r="35">
      <c t="s" s="4" r="A35">
        <v>371</v>
      </c>
      <c t="n" s="7" r="B35">
        <v>196000</v>
      </c>
      <c t="n" s="7" r="D35">
        <v>477000</v>
      </c>
    </row>
    <row spans="1:10" r="36">
      <c t="s" s="4" r="A36">
        <v>372</v>
      </c>
    </row>
    <row spans="1:10" r="37">
      <c t="s" s="3" r="A37">
        <v>340</v>
      </c>
    </row>
    <row spans="1:10" r="38">
      <c t="s" s="4" r="A38">
        <v>373</v>
      </c>
      <c t="n" s="6" r="I38">
        <v>150</v>
      </c>
    </row>
    <row spans="1:10" r="39">
      <c t="s" s="4" r="A39">
        <v>374</v>
      </c>
      <c t="s" s="4" r="I39">
        <v>368</v>
      </c>
    </row>
    <row spans="1:10" r="40">
      <c t="s" s="4" r="A40">
        <v>375</v>
      </c>
    </row>
    <row spans="1:10" r="41">
      <c t="s" s="3" r="A41">
        <v>340</v>
      </c>
    </row>
    <row spans="1:10" r="42">
      <c t="s" s="4" r="A42">
        <v>376</v>
      </c>
      <c t="n" s="6" r="J42">
        <v>1</v>
      </c>
    </row>
    <row spans="1:10" r="43">
      <c t="s" s="4" r="A43">
        <v>377</v>
      </c>
    </row>
    <row spans="1:10" r="44">
      <c t="s" s="3" r="A44">
        <v>340</v>
      </c>
    </row>
    <row spans="1:10" r="45">
      <c t="s" s="4" r="A45">
        <v>378</v>
      </c>
      <c t="n" s="7" r="E45">
        <v>12026000</v>
      </c>
      <c t="n" s="7" r="F45">
        <v>12026000</v>
      </c>
      <c t="n" s="7" r="G45">
        <v>1082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7" r="B4">
        <v>547655</v>
      </c>
      <c t="n" s="7" r="C4">
        <v>527194</v>
      </c>
      <c t="n" s="7" r="D4">
        <v>467438</v>
      </c>
    </row>
    <row spans="1:4" r="5">
      <c t="s" s="4" r="A5">
        <v>81</v>
      </c>
      <c t="n" s="6" r="B5">
        <v>220755</v>
      </c>
      <c t="n" s="6" r="C5">
        <v>221227</v>
      </c>
      <c t="n" s="6" r="D5">
        <v>198593</v>
      </c>
    </row>
    <row spans="1:4" r="6">
      <c t="s" s="4" r="A6">
        <v>82</v>
      </c>
      <c t="n" s="6" r="B6">
        <v>326900</v>
      </c>
      <c t="n" s="6" r="C6">
        <v>305967</v>
      </c>
      <c t="n" s="6" r="D6">
        <v>268845</v>
      </c>
    </row>
    <row spans="1:4" r="7">
      <c t="s" s="3" r="A7">
        <v>83</v>
      </c>
    </row>
    <row spans="1:4" r="8">
      <c t="s" s="4" r="A8">
        <v>84</v>
      </c>
      <c t="n" s="6" r="B8">
        <v>33946</v>
      </c>
      <c t="n" s="6" r="C8">
        <v>36447</v>
      </c>
      <c t="n" s="6" r="D8">
        <v>28875</v>
      </c>
    </row>
    <row spans="1:4" r="9">
      <c t="s" s="4" r="A9">
        <v>85</v>
      </c>
      <c t="n" s="6" r="B9">
        <v>18565</v>
      </c>
      <c t="n" s="6" r="C9">
        <v>17539</v>
      </c>
      <c t="n" s="6" r="D9">
        <v>17373</v>
      </c>
    </row>
    <row spans="1:4" r="10">
      <c t="s" s="4" r="A10">
        <v>86</v>
      </c>
      <c t="n" s="6" r="B10">
        <v>127848</v>
      </c>
      <c t="n" s="6" r="C10">
        <v>114752</v>
      </c>
      <c t="n" s="6" r="D10">
        <v>98720</v>
      </c>
    </row>
    <row spans="1:4" r="11">
      <c t="s" s="4" r="A11">
        <v>87</v>
      </c>
      <c t="n" s="6" r="B11">
        <v>49653</v>
      </c>
      <c t="n" s="6" r="C11">
        <v>43799</v>
      </c>
      <c t="n" s="6" r="D11">
        <v>37514</v>
      </c>
    </row>
    <row spans="1:4" r="12">
      <c t="s" s="4" r="A12">
        <v>88</v>
      </c>
      <c t="n" s="6" r="B12">
        <v>230012</v>
      </c>
      <c t="n" s="6" r="C12">
        <v>212537</v>
      </c>
      <c t="n" s="6" r="D12">
        <v>182482</v>
      </c>
    </row>
    <row spans="1:4" r="13">
      <c t="s" s="4" r="A13">
        <v>89</v>
      </c>
      <c t="n" s="6" r="B13">
        <v>96888</v>
      </c>
      <c t="n" s="6" r="C13">
        <v>93430</v>
      </c>
      <c t="n" s="6" r="D13">
        <v>86363</v>
      </c>
    </row>
    <row spans="1:4" r="14">
      <c t="s" s="3" r="A14">
        <v>90</v>
      </c>
    </row>
    <row spans="1:4" r="15">
      <c t="s" s="4" r="A15">
        <v>91</v>
      </c>
      <c t="n" s="6" r="B15">
        <v>-347</v>
      </c>
      <c t="n" s="6" r="C15">
        <v>-477</v>
      </c>
      <c t="n" s="6" r="D15">
        <v>-733</v>
      </c>
    </row>
    <row spans="1:4" r="16">
      <c t="s" s="4" r="A16">
        <v>92</v>
      </c>
      <c t="n" s="6" r="B16">
        <v>411</v>
      </c>
      <c t="n" s="6" r="C16">
        <v>279</v>
      </c>
      <c t="n" s="6" r="D16">
        <v>184</v>
      </c>
    </row>
    <row spans="1:4" r="17">
      <c t="s" s="4" r="A17">
        <v>93</v>
      </c>
      <c t="n" s="6" r="B17">
        <v>427</v>
      </c>
      <c t="n" s="6" r="C17">
        <v>475</v>
      </c>
      <c t="n" s="6" r="D17">
        <v>388</v>
      </c>
    </row>
    <row spans="1:4" r="18">
      <c t="s" s="4" r="A18">
        <v>94</v>
      </c>
      <c t="n" s="6" r="B18">
        <v>74</v>
      </c>
      <c t="n" s="6" r="C18">
        <v>132</v>
      </c>
      <c t="n" s="6" r="D18">
        <v>-94</v>
      </c>
    </row>
    <row spans="1:4" r="19">
      <c t="s" s="4" r="A19">
        <v>95</v>
      </c>
      <c t="n" s="6" r="B19">
        <v>565</v>
      </c>
      <c t="n" s="6" r="C19">
        <v>409</v>
      </c>
      <c t="n" s="6" r="D19">
        <v>-255</v>
      </c>
    </row>
    <row spans="1:4" r="20">
      <c t="s" s="4" r="A20">
        <v>96</v>
      </c>
      <c t="n" s="6" r="B20">
        <v>97453</v>
      </c>
      <c t="n" s="6" r="C20">
        <v>93839</v>
      </c>
      <c t="n" s="6" r="D20">
        <v>86108</v>
      </c>
    </row>
    <row spans="1:4" r="21">
      <c t="s" s="4" r="A21">
        <v>97</v>
      </c>
      <c t="n" s="6" r="B21">
        <v>34440</v>
      </c>
      <c t="n" s="6" r="C21">
        <v>35830</v>
      </c>
      <c t="n" s="6" r="D21">
        <v>31549</v>
      </c>
    </row>
    <row spans="1:4" r="22">
      <c t="s" s="4" r="A22">
        <v>98</v>
      </c>
      <c t="n" s="7" r="B22">
        <v>63013</v>
      </c>
      <c t="n" s="7" r="C22">
        <v>58009</v>
      </c>
      <c t="n" s="7" r="D22">
        <v>54559</v>
      </c>
    </row>
    <row spans="1:4" r="23">
      <c t="s" s="3" r="A23">
        <v>99</v>
      </c>
    </row>
    <row spans="1:4" r="24">
      <c t="s" s="4" r="A24">
        <v>100</v>
      </c>
      <c t="n" s="6" r="B24">
        <v>67852534</v>
      </c>
      <c t="n" s="6" r="C24">
        <v>67867529</v>
      </c>
      <c t="n" s="6" r="D24">
        <v>67866667</v>
      </c>
    </row>
    <row spans="1:4" r="25">
      <c t="s" s="4" r="A25">
        <v>101</v>
      </c>
      <c t="n" s="6" r="B25">
        <v>67876772</v>
      </c>
      <c t="n" s="6" r="C25">
        <v>67878340</v>
      </c>
      <c t="n" s="6" r="D25">
        <v>67870688</v>
      </c>
    </row>
    <row spans="1:4" r="26">
      <c t="s" s="4" r="A26">
        <v>102</v>
      </c>
      <c t="n" s="8" r="B26">
        <v>0.93</v>
      </c>
      <c t="n" s="8" r="C26">
        <v>0.85</v>
      </c>
      <c t="n" s="8" r="D26">
        <v>0.8</v>
      </c>
    </row>
    <row spans="1:4" r="27">
      <c t="s" s="4" r="A27">
        <v>103</v>
      </c>
      <c t="n" s="8" r="B27">
        <v>0.93</v>
      </c>
      <c t="n" s="8" r="C27">
        <v>0.85</v>
      </c>
      <c t="n" s="8" r="D27">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79</v>
      </c>
      <c t="s" s="2" r="B1">
        <v>1</v>
      </c>
    </row>
    <row spans="1:4" r="2">
      <c t="s" s="2" r="B2">
        <v>2</v>
      </c>
      <c t="s" s="2" r="C2">
        <v>30</v>
      </c>
      <c t="s" s="2" r="D2">
        <v>78</v>
      </c>
    </row>
    <row spans="1:4" r="3">
      <c t="s" s="3" r="A3">
        <v>380</v>
      </c>
    </row>
    <row spans="1:4" r="4">
      <c t="s" s="4" r="A4">
        <v>381</v>
      </c>
      <c t="n" s="7" r="B4">
        <v>-580</v>
      </c>
      <c t="n" s="7" r="C4">
        <v>-477</v>
      </c>
      <c t="n" s="7" r="D4">
        <v>-340</v>
      </c>
    </row>
    <row spans="1:4" r="5">
      <c t="s" s="4" r="A5">
        <v>382</v>
      </c>
      <c t="n" s="6" r="B5">
        <v>-456</v>
      </c>
      <c t="n" s="6" r="C5">
        <v>-119</v>
      </c>
      <c t="n" s="6" r="D5">
        <v>-271</v>
      </c>
    </row>
    <row spans="1:4" r="6">
      <c t="s" s="4" r="A6">
        <v>383</v>
      </c>
      <c t="n" s="6" r="B6">
        <v>166</v>
      </c>
      <c t="n" s="6" r="C6">
        <v>16</v>
      </c>
      <c t="n" s="6" r="D6">
        <v>134</v>
      </c>
    </row>
    <row spans="1:4" r="7">
      <c t="s" s="4" r="A7">
        <v>384</v>
      </c>
      <c t="n" s="6" r="B7">
        <v>-7</v>
      </c>
      <c t="n" s="6" r="C7">
        <v>0</v>
      </c>
      <c t="n" s="6" r="D7">
        <v>0</v>
      </c>
    </row>
    <row spans="1:4" r="8">
      <c t="s" s="4" r="A8">
        <v>385</v>
      </c>
      <c t="n" s="7" r="B8">
        <v>-877</v>
      </c>
      <c t="n" s="7" r="C8">
        <v>-580</v>
      </c>
      <c t="n" s="7" r="D8">
        <v>-4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86</v>
      </c>
      <c t="s" s="2" r="B1">
        <v>2</v>
      </c>
      <c t="s" s="2" r="C1">
        <v>30</v>
      </c>
    </row>
    <row spans="1:3" r="2">
      <c t="s" s="3" r="A2">
        <v>172</v>
      </c>
    </row>
    <row spans="1:3" r="3">
      <c t="s" s="4" r="A3">
        <v>387</v>
      </c>
      <c t="n" s="7" r="B3">
        <v>246</v>
      </c>
      <c t="n" s="7" r="C3">
        <v>318</v>
      </c>
    </row>
    <row spans="1:3" r="4">
      <c t="s" s="4" r="A4">
        <v>388</v>
      </c>
      <c t="n" s="6" r="B4">
        <v>99442</v>
      </c>
      <c t="n" s="6" r="C4">
        <v>88913</v>
      </c>
    </row>
    <row spans="1:3" r="5">
      <c t="s" s="4" r="A5">
        <v>389</v>
      </c>
      <c t="n" s="7" r="B5">
        <v>99688</v>
      </c>
      <c t="n" s="7" r="C5">
        <v>892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9"/>
  </cols>
  <sheetData>
    <row spans="1:5" r="1">
      <c t="s" s="1" r="A1">
        <v>390</v>
      </c>
      <c t="s" s="2" r="B1">
        <v>1</v>
      </c>
    </row>
    <row spans="1:5" r="2">
      <c t="s" s="2" r="B2">
        <v>391</v>
      </c>
      <c t="s" s="2" r="C2">
        <v>392</v>
      </c>
      <c t="s" s="2" r="D2">
        <v>337</v>
      </c>
      <c t="s" s="2" r="E2">
        <v>393</v>
      </c>
    </row>
    <row spans="1:5" r="3">
      <c t="s" s="3" r="A3">
        <v>394</v>
      </c>
    </row>
    <row spans="1:5" r="4">
      <c t="s" s="4" r="A4">
        <v>395</v>
      </c>
      <c t="n" s="7" r="B4">
        <v>182531000</v>
      </c>
      <c t="n" s="7" r="C4">
        <v>162213000</v>
      </c>
    </row>
    <row spans="1:5" r="5">
      <c t="s" s="4" r="A5">
        <v>396</v>
      </c>
      <c t="n" s="6" r="B5">
        <v>-99030000</v>
      </c>
      <c t="n" s="6" r="C5">
        <v>-83146000</v>
      </c>
    </row>
    <row spans="1:5" r="6">
      <c t="s" s="4" r="A6">
        <v>39</v>
      </c>
      <c t="n" s="6" r="B6">
        <v>83501000</v>
      </c>
      <c t="n" s="6" r="C6">
        <v>79067000</v>
      </c>
      <c t="n" s="7" r="D6">
        <v>60871000</v>
      </c>
    </row>
    <row spans="1:5" r="7">
      <c t="s" s="4" r="A7">
        <v>397</v>
      </c>
      <c t="n" s="6" r="B7">
        <v>21480000</v>
      </c>
      <c t="n" s="6" r="C7">
        <v>17897000</v>
      </c>
      <c t="n" s="6" r="D7">
        <v>13914000</v>
      </c>
    </row>
    <row spans="1:5" r="8">
      <c t="s" s="4" r="A8">
        <v>139</v>
      </c>
      <c t="n" s="6" r="B8">
        <v>753000</v>
      </c>
      <c t="n" s="6" r="C8">
        <v>0</v>
      </c>
      <c t="n" s="7" r="D8">
        <v>0</v>
      </c>
    </row>
    <row spans="1:5" r="9">
      <c t="s" s="4" r="A9">
        <v>398</v>
      </c>
    </row>
    <row spans="1:5" r="10">
      <c t="s" s="3" r="A10">
        <v>394</v>
      </c>
    </row>
    <row spans="1:5" r="11">
      <c t="s" s="4" r="A11">
        <v>395</v>
      </c>
      <c t="n" s="6" r="B11">
        <v>485000</v>
      </c>
      <c t="n" s="6" r="C11">
        <v>485000</v>
      </c>
    </row>
    <row spans="1:5" r="12">
      <c t="s" s="4" r="A12">
        <v>399</v>
      </c>
    </row>
    <row spans="1:5" r="13">
      <c t="s" s="3" r="A13">
        <v>394</v>
      </c>
    </row>
    <row spans="1:5" r="14">
      <c t="s" s="4" r="A14">
        <v>395</v>
      </c>
      <c t="n" s="7" r="B14">
        <v>5404000</v>
      </c>
      <c t="n" s="6" r="C14">
        <v>5395000</v>
      </c>
    </row>
    <row spans="1:5" r="15">
      <c t="s" s="4" r="A15">
        <v>400</v>
      </c>
      <c t="s" s="4" r="B15">
        <v>401</v>
      </c>
    </row>
    <row spans="1:5" r="16">
      <c t="s" s="4" r="A16">
        <v>402</v>
      </c>
    </row>
    <row spans="1:5" r="17">
      <c t="s" s="3" r="A17">
        <v>394</v>
      </c>
    </row>
    <row spans="1:5" r="18">
      <c t="s" s="4" r="A18">
        <v>395</v>
      </c>
      <c t="n" s="7" r="B18">
        <v>112861000</v>
      </c>
      <c t="n" s="6" r="C18">
        <v>102168000</v>
      </c>
    </row>
    <row spans="1:5" r="19">
      <c t="s" s="4" r="A19">
        <v>403</v>
      </c>
    </row>
    <row spans="1:5" r="20">
      <c t="s" s="3" r="A20">
        <v>394</v>
      </c>
    </row>
    <row spans="1:5" r="21">
      <c t="s" s="4" r="A21">
        <v>395</v>
      </c>
      <c t="n" s="6" r="B21">
        <v>19829000</v>
      </c>
      <c t="n" s="6" r="C21">
        <v>18673000</v>
      </c>
    </row>
    <row spans="1:5" r="22">
      <c t="s" s="4" r="A22">
        <v>404</v>
      </c>
    </row>
    <row spans="1:5" r="23">
      <c t="s" s="3" r="A23">
        <v>394</v>
      </c>
    </row>
    <row spans="1:5" r="24">
      <c t="s" s="4" r="A24">
        <v>395</v>
      </c>
      <c t="n" s="7" r="B24">
        <v>12573000</v>
      </c>
      <c t="n" s="6" r="C24">
        <v>9908000</v>
      </c>
    </row>
    <row spans="1:5" r="25">
      <c t="s" s="4" r="A25">
        <v>400</v>
      </c>
      <c t="s" s="4" r="B25">
        <v>365</v>
      </c>
    </row>
    <row spans="1:5" r="26">
      <c t="s" s="4" r="A26">
        <v>405</v>
      </c>
    </row>
    <row spans="1:5" r="27">
      <c t="s" s="3" r="A27">
        <v>394</v>
      </c>
    </row>
    <row spans="1:5" r="28">
      <c t="s" s="4" r="A28">
        <v>395</v>
      </c>
      <c t="n" s="7" r="B28">
        <v>25809000</v>
      </c>
      <c t="n" s="6" r="C28">
        <v>19994000</v>
      </c>
    </row>
    <row spans="1:5" r="29">
      <c t="s" s="4" r="A29">
        <v>406</v>
      </c>
    </row>
    <row spans="1:5" r="30">
      <c t="s" s="3" r="A30">
        <v>394</v>
      </c>
    </row>
    <row spans="1:5" r="31">
      <c t="s" s="4" r="A31">
        <v>395</v>
      </c>
      <c t="n" s="7" r="B31">
        <v>5570000</v>
      </c>
      <c t="n" s="7" r="C31">
        <v>5590000</v>
      </c>
    </row>
    <row spans="1:5" r="32">
      <c t="s" s="4" r="A32">
        <v>407</v>
      </c>
    </row>
    <row spans="1:5" r="33">
      <c t="s" s="3" r="A33">
        <v>394</v>
      </c>
    </row>
    <row spans="1:5" r="34">
      <c t="s" s="4" r="A34">
        <v>400</v>
      </c>
      <c t="s" s="4" r="B34">
        <v>357</v>
      </c>
    </row>
    <row spans="1:5" r="35">
      <c t="s" s="4" r="A35">
        <v>408</v>
      </c>
    </row>
    <row spans="1:5" r="36">
      <c t="s" s="3" r="A36">
        <v>394</v>
      </c>
    </row>
    <row spans="1:5" r="37">
      <c t="s" s="4" r="A37">
        <v>400</v>
      </c>
      <c t="s" s="4" r="B37">
        <v>409</v>
      </c>
    </row>
    <row spans="1:5" r="38">
      <c t="s" s="4" r="A38">
        <v>410</v>
      </c>
    </row>
    <row spans="1:5" r="39">
      <c t="s" s="3" r="A39">
        <v>394</v>
      </c>
    </row>
    <row spans="1:5" r="40">
      <c t="s" s="4" r="A40">
        <v>400</v>
      </c>
      <c t="s" s="4" r="B40">
        <v>409</v>
      </c>
    </row>
    <row spans="1:5" r="41">
      <c t="s" s="4" r="A41">
        <v>411</v>
      </c>
    </row>
    <row spans="1:5" r="42">
      <c t="s" s="3" r="A42">
        <v>394</v>
      </c>
    </row>
    <row spans="1:5" r="43">
      <c t="s" s="4" r="A43">
        <v>400</v>
      </c>
      <c t="s" s="4" r="B43">
        <v>412</v>
      </c>
    </row>
    <row spans="1:5" r="44">
      <c t="s" s="4" r="A44">
        <v>413</v>
      </c>
    </row>
    <row spans="1:5" r="45">
      <c t="s" s="3" r="A45">
        <v>394</v>
      </c>
    </row>
    <row spans="1:5" r="46">
      <c t="s" s="4" r="A46">
        <v>400</v>
      </c>
      <c t="s" s="4" r="B46">
        <v>365</v>
      </c>
    </row>
    <row spans="1:5" r="47">
      <c t="s" s="4" r="A47">
        <v>414</v>
      </c>
    </row>
    <row spans="1:5" r="48">
      <c t="s" s="3" r="A48">
        <v>394</v>
      </c>
    </row>
    <row spans="1:5" r="49">
      <c t="s" s="4" r="A49">
        <v>400</v>
      </c>
      <c t="s" s="4" r="B49">
        <v>365</v>
      </c>
    </row>
    <row spans="1:5" r="50">
      <c t="s" s="4" r="A50">
        <v>375</v>
      </c>
    </row>
    <row spans="1:5" r="51">
      <c t="s" s="3" r="A51">
        <v>394</v>
      </c>
    </row>
    <row spans="1:5" r="52">
      <c t="s" s="4" r="A52">
        <v>376</v>
      </c>
      <c t="n" s="6" r="E52">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 customWidth="1" max="6" min="6" width="14"/>
  </cols>
  <sheetData>
    <row spans="1:6" r="1">
      <c t="s" s="1" r="A1">
        <v>415</v>
      </c>
      <c t="s" s="2" r="B1">
        <v>1</v>
      </c>
    </row>
    <row spans="1:6" r="2">
      <c t="s" s="2" r="B2">
        <v>2</v>
      </c>
      <c t="s" s="2" r="C2">
        <v>30</v>
      </c>
      <c t="s" s="2" r="D2">
        <v>78</v>
      </c>
      <c t="s" s="2" r="E2">
        <v>3</v>
      </c>
      <c t="s" s="2" r="F2">
        <v>416</v>
      </c>
    </row>
    <row spans="1:6" r="3">
      <c t="s" s="3" r="A3">
        <v>417</v>
      </c>
    </row>
    <row spans="1:6" r="4">
      <c t="s" s="4" r="A4">
        <v>418</v>
      </c>
      <c t="n" s="7" r="B4">
        <v>1840</v>
      </c>
      <c t="n" s="7" r="C4">
        <v>2156</v>
      </c>
    </row>
    <row spans="1:6" r="5">
      <c t="s" s="4" r="A5">
        <v>419</v>
      </c>
    </row>
    <row spans="1:6" r="6">
      <c t="s" s="3" r="A6">
        <v>417</v>
      </c>
    </row>
    <row spans="1:6" r="7">
      <c t="s" s="4" r="A7">
        <v>420</v>
      </c>
      <c t="n" s="6" r="B7">
        <v>18574</v>
      </c>
      <c t="n" s="6" r="C7">
        <v>15698</v>
      </c>
      <c t="n" s="7" r="D7">
        <v>13779</v>
      </c>
    </row>
    <row spans="1:6" r="8">
      <c t="s" s="4" r="A8">
        <v>421</v>
      </c>
      <c t="n" s="7" r="B8">
        <v>1480</v>
      </c>
      <c t="n" s="7" r="C8">
        <v>1870</v>
      </c>
    </row>
    <row spans="1:6" r="9">
      <c t="s" s="4" r="A9">
        <v>366</v>
      </c>
    </row>
    <row spans="1:6" r="10">
      <c t="s" s="3" r="A10">
        <v>417</v>
      </c>
    </row>
    <row spans="1:6" r="11">
      <c t="s" s="4" r="A11">
        <v>418</v>
      </c>
      <c t="n" s="7" r="F11">
        <v>213</v>
      </c>
    </row>
    <row spans="1:6" r="12">
      <c t="s" s="4" r="A12">
        <v>367</v>
      </c>
      <c t="s" s="4" r="B12">
        <v>368</v>
      </c>
      <c t="s" s="4" r="C12">
        <v>368</v>
      </c>
    </row>
    <row spans="1:6" r="13">
      <c t="s" s="4" r="A13">
        <v>422</v>
      </c>
      <c t="n" s="7" r="B13">
        <v>2175</v>
      </c>
    </row>
    <row spans="1:6" r="14">
      <c t="s" s="4" r="A14">
        <v>423</v>
      </c>
      <c t="s" s="4" r="B14">
        <v>424</v>
      </c>
    </row>
    <row spans="1:6" r="15">
      <c t="s" s="4" r="A15">
        <v>372</v>
      </c>
    </row>
    <row spans="1:6" r="16">
      <c t="s" s="3" r="A16">
        <v>417</v>
      </c>
    </row>
    <row spans="1:6" r="17">
      <c t="s" s="4" r="A17">
        <v>374</v>
      </c>
      <c t="s" s="4" r="E17">
        <v>3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25</v>
      </c>
      <c t="s" s="2" r="B1">
        <v>1</v>
      </c>
    </row>
    <row spans="1:4" r="2">
      <c t="s" s="2" r="B2">
        <v>2</v>
      </c>
      <c t="s" s="2" r="C2">
        <v>30</v>
      </c>
      <c t="s" s="2" r="D2">
        <v>78</v>
      </c>
    </row>
    <row spans="1:4" r="3">
      <c t="s" s="3" r="A3">
        <v>426</v>
      </c>
    </row>
    <row spans="1:4" r="4">
      <c t="s" s="4" r="A4">
        <v>42</v>
      </c>
      <c t="n" s="7" r="B4">
        <v>142773000</v>
      </c>
      <c t="n" s="7" r="C4">
        <v>142773000</v>
      </c>
    </row>
    <row spans="1:4" r="5">
      <c t="s" s="4" r="A5">
        <v>427</v>
      </c>
      <c t="n" s="6" r="B5">
        <v>2459000</v>
      </c>
      <c t="n" s="6" r="C5">
        <v>2459000</v>
      </c>
    </row>
    <row spans="1:4" r="6">
      <c t="s" s="4" r="A6">
        <v>428</v>
      </c>
      <c t="n" s="6" r="B6">
        <v>-2459000</v>
      </c>
      <c t="n" s="6" r="C6">
        <v>-2445000</v>
      </c>
    </row>
    <row spans="1:4" r="7">
      <c t="s" s="4" r="A7">
        <v>429</v>
      </c>
      <c t="n" s="6" r="B7">
        <v>0</v>
      </c>
      <c t="n" s="6" r="C7">
        <v>14000</v>
      </c>
    </row>
    <row spans="1:4" r="8">
      <c t="s" s="4" r="A8">
        <v>43</v>
      </c>
      <c t="n" s="6" r="B8">
        <v>130400000</v>
      </c>
      <c t="n" s="6" r="C8">
        <v>130414000</v>
      </c>
    </row>
    <row spans="1:4" r="9">
      <c t="s" s="4" r="A9">
        <v>430</v>
      </c>
      <c t="n" s="6" r="B9">
        <v>0</v>
      </c>
      <c t="n" s="6" r="C9">
        <v>0</v>
      </c>
    </row>
    <row spans="1:4" r="10">
      <c t="s" s="4" r="A10">
        <v>431</v>
      </c>
    </row>
    <row spans="1:4" r="11">
      <c t="s" s="3" r="A11">
        <v>426</v>
      </c>
    </row>
    <row spans="1:4" r="12">
      <c t="s" s="4" r="A12">
        <v>427</v>
      </c>
      <c t="n" s="7" r="B12">
        <v>1100000</v>
      </c>
      <c t="n" s="6" r="C12">
        <v>1100000</v>
      </c>
    </row>
    <row spans="1:4" r="13">
      <c t="s" s="4" r="A13">
        <v>432</v>
      </c>
      <c t="s" s="4" r="B13">
        <v>412</v>
      </c>
    </row>
    <row spans="1:4" r="14">
      <c t="s" s="4" r="A14">
        <v>433</v>
      </c>
      <c t="n" s="7" r="B14">
        <v>96000</v>
      </c>
      <c t="n" s="7" r="D14">
        <v>110000</v>
      </c>
    </row>
    <row spans="1:4" r="15">
      <c t="s" s="4" r="A15">
        <v>434</v>
      </c>
    </row>
    <row spans="1:4" r="16">
      <c t="s" s="3" r="A16">
        <v>426</v>
      </c>
    </row>
    <row spans="1:4" r="17">
      <c t="s" s="4" r="A17">
        <v>427</v>
      </c>
      <c t="n" s="7" r="B17">
        <v>1359000</v>
      </c>
      <c t="n" s="6" r="C17">
        <v>1359000</v>
      </c>
    </row>
    <row spans="1:4" r="18">
      <c t="s" s="4" r="A18">
        <v>432</v>
      </c>
      <c t="s" s="4" r="B18">
        <v>435</v>
      </c>
    </row>
    <row spans="1:4" r="19">
      <c t="s" s="4" r="A19">
        <v>433</v>
      </c>
      <c t="n" s="7" r="B19">
        <v>14000</v>
      </c>
      <c t="n" s="6" r="C19">
        <v>163000</v>
      </c>
      <c t="n" s="7" r="D19">
        <v>163000</v>
      </c>
    </row>
    <row spans="1:4" r="20">
      <c t="s" s="4" r="A20">
        <v>436</v>
      </c>
    </row>
    <row spans="1:4" r="21">
      <c t="s" s="3" r="A21">
        <v>426</v>
      </c>
    </row>
    <row spans="1:4" r="22">
      <c t="s" s="4" r="A22">
        <v>437</v>
      </c>
      <c t="n" s="7" r="B22">
        <v>130400000</v>
      </c>
      <c t="n" s="7" r="C22">
        <v>1304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38</v>
      </c>
      <c t="s" s="2" r="B1">
        <v>2</v>
      </c>
      <c t="s" s="2" r="C1">
        <v>30</v>
      </c>
    </row>
    <row spans="1:3" r="2">
      <c t="s" s="3" r="A2">
        <v>439</v>
      </c>
    </row>
    <row spans="1:3" r="3">
      <c t="s" s="4" r="A3">
        <v>429</v>
      </c>
      <c t="n" s="7" r="B3">
        <v>0</v>
      </c>
      <c t="n" s="7" r="C3">
        <v>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0</v>
      </c>
      <c t="s" s="2" r="B1">
        <v>2</v>
      </c>
      <c t="s" s="2" r="C1">
        <v>30</v>
      </c>
    </row>
    <row spans="1:3" r="2">
      <c t="s" s="3" r="A2">
        <v>426</v>
      </c>
    </row>
    <row spans="1:3" r="3">
      <c t="s" s="4" r="A3">
        <v>42</v>
      </c>
      <c t="n" s="7" r="B3">
        <v>142773</v>
      </c>
      <c t="n" s="7" r="C3">
        <v>142773</v>
      </c>
    </row>
    <row spans="1:3" r="4">
      <c t="s" s="4" r="A4">
        <v>441</v>
      </c>
    </row>
    <row spans="1:3" r="5">
      <c t="s" s="3" r="A5">
        <v>426</v>
      </c>
    </row>
    <row spans="1:3" r="6">
      <c t="s" s="4" r="A6">
        <v>42</v>
      </c>
      <c t="n" s="6" r="B6">
        <v>48779</v>
      </c>
      <c t="n" s="6" r="C6">
        <v>48779</v>
      </c>
    </row>
    <row spans="1:3" r="7">
      <c t="s" s="4" r="A7">
        <v>375</v>
      </c>
    </row>
    <row spans="1:3" r="8">
      <c t="s" s="3" r="A8">
        <v>426</v>
      </c>
    </row>
    <row spans="1:3" r="9">
      <c t="s" s="4" r="A9">
        <v>42</v>
      </c>
      <c t="n" s="6" r="B9">
        <v>6682</v>
      </c>
      <c t="n" s="6" r="C9">
        <v>6682</v>
      </c>
    </row>
    <row spans="1:3" r="10">
      <c t="s" s="4" r="A10">
        <v>442</v>
      </c>
    </row>
    <row spans="1:3" r="11">
      <c t="s" s="3" r="A11">
        <v>426</v>
      </c>
    </row>
    <row spans="1:3" r="12">
      <c t="s" s="4" r="A12">
        <v>42</v>
      </c>
      <c t="n" s="6" r="B12">
        <v>22719</v>
      </c>
      <c t="n" s="6" r="C12">
        <v>22719</v>
      </c>
    </row>
    <row spans="1:3" r="13">
      <c t="s" s="4" r="A13">
        <v>443</v>
      </c>
    </row>
    <row spans="1:3" r="14">
      <c t="s" s="3" r="A14">
        <v>426</v>
      </c>
    </row>
    <row spans="1:3" r="15">
      <c t="s" s="4" r="A15">
        <v>42</v>
      </c>
      <c t="n" s="7" r="B15">
        <v>64593</v>
      </c>
      <c t="n" s="7" r="C15">
        <v>645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44</v>
      </c>
      <c t="s" s="2" r="B1">
        <v>2</v>
      </c>
      <c t="s" s="2" r="C1">
        <v>30</v>
      </c>
    </row>
    <row spans="1:3" r="2">
      <c t="s" s="3" r="A2">
        <v>187</v>
      </c>
    </row>
    <row spans="1:3" r="3">
      <c t="s" s="4" r="A3">
        <v>445</v>
      </c>
      <c t="n" s="7" r="B3">
        <v>9001</v>
      </c>
      <c t="n" s="7" r="C3">
        <v>8033</v>
      </c>
    </row>
    <row spans="1:3" r="4">
      <c t="s" s="4" r="A4">
        <v>446</v>
      </c>
      <c t="n" s="6" r="B4">
        <v>3895</v>
      </c>
      <c t="n" s="6" r="C4">
        <v>5762</v>
      </c>
    </row>
    <row spans="1:3" r="5">
      <c t="s" s="4" r="A5">
        <v>447</v>
      </c>
      <c t="n" s="6" r="B5">
        <v>7289</v>
      </c>
      <c t="n" s="6" r="C5">
        <v>4641</v>
      </c>
    </row>
    <row spans="1:3" r="6">
      <c t="s" s="4" r="A6">
        <v>85</v>
      </c>
      <c t="n" s="6" r="B6">
        <v>3208</v>
      </c>
      <c t="n" s="6" r="C6">
        <v>2674</v>
      </c>
    </row>
    <row spans="1:3" r="7">
      <c t="s" s="4" r="A7">
        <v>448</v>
      </c>
      <c t="n" s="6" r="B7">
        <v>1383</v>
      </c>
      <c t="n" s="6" r="C7">
        <v>920</v>
      </c>
    </row>
    <row spans="1:3" r="8">
      <c t="s" s="4" r="A8">
        <v>449</v>
      </c>
      <c t="n" s="6" r="B8">
        <v>4495</v>
      </c>
      <c t="n" s="6" r="C8">
        <v>3588</v>
      </c>
    </row>
    <row spans="1:3" r="9">
      <c t="s" s="4" r="A9">
        <v>450</v>
      </c>
      <c t="n" s="6" r="B9">
        <v>3220</v>
      </c>
      <c t="n" s="6" r="C9">
        <v>2710</v>
      </c>
    </row>
    <row spans="1:3" r="10">
      <c t="s" s="4" r="A10">
        <v>451</v>
      </c>
      <c t="n" s="6" r="B10">
        <v>6639</v>
      </c>
      <c t="n" s="6" r="C10">
        <v>6458</v>
      </c>
    </row>
    <row spans="1:3" r="11">
      <c t="s" s="4" r="A11">
        <v>452</v>
      </c>
      <c t="n" s="7" r="B11">
        <v>39130</v>
      </c>
      <c t="n" s="7" r="C11">
        <v>347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453</v>
      </c>
      <c t="s" s="2" r="B1">
        <v>1</v>
      </c>
    </row>
    <row spans="1:4" r="2">
      <c t="s" s="2" r="B2">
        <v>2</v>
      </c>
      <c t="s" s="2" r="C2">
        <v>30</v>
      </c>
      <c t="s" s="2" r="D2">
        <v>78</v>
      </c>
    </row>
    <row spans="1:4" r="3">
      <c t="s" s="3" r="A3">
        <v>454</v>
      </c>
    </row>
    <row spans="1:4" r="4">
      <c t="s" s="4" r="A4">
        <v>455</v>
      </c>
      <c t="n" s="7" r="B4">
        <v>8033</v>
      </c>
      <c t="n" s="7" r="C4">
        <v>7339</v>
      </c>
      <c t="n" s="7" r="D4">
        <v>6807</v>
      </c>
    </row>
    <row spans="1:4" r="5">
      <c t="s" s="4" r="A5">
        <v>456</v>
      </c>
      <c t="n" s="6" r="B5">
        <v>7673</v>
      </c>
      <c t="n" s="6" r="C5">
        <v>6710</v>
      </c>
      <c t="n" s="6" r="D5">
        <v>5736</v>
      </c>
    </row>
    <row spans="1:4" r="6">
      <c t="s" s="4" r="A6">
        <v>457</v>
      </c>
      <c t="n" s="6" r="B6">
        <v>-6705</v>
      </c>
      <c t="n" s="6" r="C6">
        <v>-6016</v>
      </c>
      <c t="n" s="6" r="D6">
        <v>-5204</v>
      </c>
    </row>
    <row spans="1:4" r="7">
      <c t="s" s="4" r="A7">
        <v>458</v>
      </c>
      <c t="n" s="7" r="B7">
        <v>9001</v>
      </c>
      <c t="n" s="7" r="C7">
        <v>8033</v>
      </c>
      <c t="n" s="7" r="D7">
        <v>73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59</v>
      </c>
      <c t="s" s="2" r="B1">
        <v>1</v>
      </c>
    </row>
    <row spans="1:3" r="2">
      <c t="s" s="2" r="B2">
        <v>391</v>
      </c>
      <c t="s" s="2" r="C2">
        <v>392</v>
      </c>
    </row>
    <row spans="1:3" r="3">
      <c t="s" s="3" r="A3">
        <v>460</v>
      </c>
    </row>
    <row spans="1:3" r="4">
      <c t="s" s="4" r="A4">
        <v>461</v>
      </c>
      <c t="n" s="6" r="B4">
        <v>4</v>
      </c>
    </row>
    <row spans="1:3" r="5">
      <c t="s" s="4" r="A5">
        <v>462</v>
      </c>
      <c t="n" s="9" r="B5">
        <v>2.25</v>
      </c>
    </row>
    <row spans="1:3" r="6">
      <c t="s" s="4" r="A6">
        <v>463</v>
      </c>
    </row>
    <row spans="1:3" r="7">
      <c t="s" s="3" r="A7">
        <v>460</v>
      </c>
    </row>
    <row spans="1:3" r="8">
      <c t="s" s="4" r="A8">
        <v>464</v>
      </c>
      <c t="n" s="7" r="B8">
        <v>70000000</v>
      </c>
    </row>
    <row spans="1:3" r="9">
      <c t="s" s="4" r="A9">
        <v>465</v>
      </c>
      <c t="n" s="7" r="B9">
        <v>0</v>
      </c>
    </row>
    <row spans="1:3" r="10">
      <c t="s" s="4" r="A10">
        <v>466</v>
      </c>
    </row>
    <row spans="1:3" r="11">
      <c t="s" s="3" r="A11">
        <v>460</v>
      </c>
    </row>
    <row spans="1:3" r="12">
      <c t="s" s="4" r="A12">
        <v>467</v>
      </c>
      <c t="s" s="4" r="B12">
        <v>468</v>
      </c>
    </row>
    <row spans="1:3" r="13">
      <c t="s" s="4" r="A13">
        <v>469</v>
      </c>
    </row>
    <row spans="1:3" r="14">
      <c t="s" s="3" r="A14">
        <v>460</v>
      </c>
    </row>
    <row spans="1:3" r="15">
      <c t="s" s="4" r="A15">
        <v>467</v>
      </c>
      <c t="s" s="4" r="B15">
        <v>470</v>
      </c>
    </row>
    <row spans="1:3" r="16">
      <c t="s" s="4" r="A16">
        <v>471</v>
      </c>
    </row>
    <row spans="1:3" r="17">
      <c t="s" s="3" r="A17">
        <v>460</v>
      </c>
    </row>
    <row spans="1:3" r="18">
      <c t="s" s="4" r="A18">
        <v>472</v>
      </c>
      <c t="s" s="4" r="B18">
        <v>473</v>
      </c>
    </row>
    <row spans="1:3" r="19">
      <c t="s" s="4" r="A19">
        <v>474</v>
      </c>
    </row>
    <row spans="1:3" r="20">
      <c t="s" s="3" r="A20">
        <v>460</v>
      </c>
    </row>
    <row spans="1:3" r="21">
      <c t="s" s="4" r="A21">
        <v>472</v>
      </c>
      <c t="s" s="4" r="B21">
        <v>475</v>
      </c>
    </row>
    <row spans="1:3" r="22">
      <c t="s" s="4" r="A22">
        <v>476</v>
      </c>
    </row>
    <row spans="1:3" r="23">
      <c t="s" s="3" r="A23">
        <v>460</v>
      </c>
    </row>
    <row spans="1:3" r="24">
      <c t="s" s="4" r="A24">
        <v>472</v>
      </c>
      <c t="s" s="4" r="B24">
        <v>477</v>
      </c>
    </row>
    <row spans="1:3" r="25">
      <c t="s" s="4" r="A25">
        <v>478</v>
      </c>
    </row>
    <row spans="1:3" r="26">
      <c t="s" s="3" r="A26">
        <v>460</v>
      </c>
    </row>
    <row spans="1:3" r="27">
      <c t="s" s="4" r="A27">
        <v>472</v>
      </c>
      <c t="s" s="4" r="B27">
        <v>479</v>
      </c>
    </row>
    <row spans="1:3" r="28">
      <c t="s" s="4" r="A28">
        <v>480</v>
      </c>
    </row>
    <row spans="1:3" r="29">
      <c t="s" s="3" r="A29">
        <v>460</v>
      </c>
    </row>
    <row spans="1:3" r="30">
      <c t="s" s="4" r="A30">
        <v>481</v>
      </c>
      <c t="n" s="7" r="B30">
        <v>69616000</v>
      </c>
      <c t="n" s="7" r="C30">
        <v>69714000</v>
      </c>
    </row>
    <row spans="1:3" r="31">
      <c t="s" s="4" r="A31">
        <v>482</v>
      </c>
      <c t="n" s="6" r="B31">
        <v>105000</v>
      </c>
      <c t="n" s="6" r="C31">
        <v>104000</v>
      </c>
    </row>
    <row spans="1:3" r="32">
      <c t="s" s="4" r="A32">
        <v>483</v>
      </c>
      <c t="n" s="6" r="B32">
        <v>384000</v>
      </c>
      <c t="n" s="7" r="C32">
        <v>286000</v>
      </c>
    </row>
    <row spans="1:3" r="33">
      <c t="s" s="4" r="A33">
        <v>484</v>
      </c>
    </row>
    <row spans="1:3" r="34">
      <c t="s" s="3" r="A34">
        <v>460</v>
      </c>
    </row>
    <row spans="1:3" r="35">
      <c t="s" s="4" r="A35">
        <v>464</v>
      </c>
      <c t="n" s="7" r="B35">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4</v>
      </c>
      <c t="s" s="2" r="B1">
        <v>1</v>
      </c>
    </row>
    <row spans="1:4" r="2">
      <c t="s" s="2" r="B2">
        <v>2</v>
      </c>
      <c t="s" s="2" r="C2">
        <v>30</v>
      </c>
      <c t="s" s="2" r="D2">
        <v>78</v>
      </c>
    </row>
    <row spans="1:4" r="3">
      <c t="s" s="3" r="A3">
        <v>105</v>
      </c>
    </row>
    <row spans="1:4" r="4">
      <c t="s" s="4" r="A4">
        <v>98</v>
      </c>
      <c t="n" s="7" r="B4">
        <v>63013</v>
      </c>
      <c t="n" s="7" r="C4">
        <v>58009</v>
      </c>
      <c t="n" s="7" r="D4">
        <v>54559</v>
      </c>
    </row>
    <row spans="1:4" r="5">
      <c t="s" s="3" r="A5">
        <v>106</v>
      </c>
    </row>
    <row spans="1:4" r="6">
      <c t="s" s="4" r="A6">
        <v>107</v>
      </c>
      <c t="n" s="6" r="B6">
        <v>-3509</v>
      </c>
      <c t="n" s="6" r="C6">
        <v>-2787</v>
      </c>
      <c t="n" s="6" r="D6">
        <v>345</v>
      </c>
    </row>
    <row spans="1:4" r="7">
      <c t="s" s="4" r="A7">
        <v>108</v>
      </c>
      <c t="n" s="7" r="B7">
        <v>59504</v>
      </c>
      <c t="n" s="7" r="C7">
        <v>55222</v>
      </c>
      <c t="n" s="7" r="D7">
        <v>549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485</v>
      </c>
      <c t="s" s="2" r="B1">
        <v>391</v>
      </c>
    </row>
    <row spans="1:2" r="2">
      <c t="s" s="3" r="A2">
        <v>195</v>
      </c>
    </row>
    <row spans="1:2" r="3">
      <c t="n" s="6" r="A3">
        <v>2016</v>
      </c>
      <c t="n" s="7" r="B3">
        <v>38903</v>
      </c>
    </row>
    <row spans="1:2" r="4">
      <c t="n" s="6" r="A4">
        <v>2017</v>
      </c>
      <c t="n" s="6" r="B4">
        <v>36596</v>
      </c>
    </row>
    <row spans="1:2" r="5">
      <c t="n" s="6" r="A5">
        <v>2018</v>
      </c>
      <c t="n" s="6" r="B5">
        <v>34699</v>
      </c>
    </row>
    <row spans="1:2" r="6">
      <c t="n" s="6" r="A6">
        <v>2019</v>
      </c>
      <c t="n" s="6" r="B6">
        <v>32263</v>
      </c>
    </row>
    <row spans="1:2" r="7">
      <c t="n" s="6" r="A7">
        <v>2020</v>
      </c>
      <c t="n" s="6" r="B7">
        <v>29894</v>
      </c>
    </row>
    <row spans="1:2" r="8">
      <c t="s" s="4" r="A8">
        <v>486</v>
      </c>
      <c t="n" s="6" r="B8">
        <v>103931</v>
      </c>
    </row>
    <row spans="1:2" r="9">
      <c t="s" s="4" r="A9">
        <v>110</v>
      </c>
      <c t="n" s="7" r="B9">
        <v>2762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487</v>
      </c>
      <c t="s" s="2" r="B1">
        <v>1</v>
      </c>
    </row>
    <row spans="1:4" r="2">
      <c t="s" s="2" r="B2">
        <v>2</v>
      </c>
      <c t="s" s="2" r="C2">
        <v>30</v>
      </c>
      <c t="s" s="2" r="D2">
        <v>78</v>
      </c>
    </row>
    <row spans="1:4" r="3">
      <c t="s" s="3" r="A3">
        <v>195</v>
      </c>
    </row>
    <row spans="1:4" r="4">
      <c t="s" s="4" r="A4">
        <v>488</v>
      </c>
      <c t="n" s="7" r="B4">
        <v>39268000</v>
      </c>
      <c t="n" s="7" r="C4">
        <v>35865000</v>
      </c>
      <c t="n" s="7" r="D4">
        <v>28765000</v>
      </c>
    </row>
    <row spans="1:4" r="5">
      <c t="s" s="4" r="A5">
        <v>489</v>
      </c>
      <c t="n" s="7" r="D5">
        <v>1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30</v>
      </c>
      <c t="s" s="2" r="D2">
        <v>78</v>
      </c>
    </row>
    <row spans="1:4" r="3">
      <c t="s" s="3" r="A3">
        <v>199</v>
      </c>
    </row>
    <row spans="1:4" r="4">
      <c t="s" s="4" r="A4">
        <v>491</v>
      </c>
      <c t="n" s="7" r="B4">
        <v>86024</v>
      </c>
      <c t="n" s="7" r="C4">
        <v>89022</v>
      </c>
      <c t="n" s="7" r="D4">
        <v>81554</v>
      </c>
    </row>
    <row spans="1:4" r="5">
      <c t="s" s="4" r="A5">
        <v>492</v>
      </c>
      <c t="n" s="6" r="B5">
        <v>11429</v>
      </c>
      <c t="n" s="6" r="C5">
        <v>4817</v>
      </c>
      <c t="n" s="6" r="D5">
        <v>4554</v>
      </c>
    </row>
    <row spans="1:4" r="6">
      <c t="s" s="4" r="A6">
        <v>493</v>
      </c>
      <c t="n" s="7" r="B6">
        <v>97453</v>
      </c>
      <c t="n" s="7" r="C6">
        <v>93839</v>
      </c>
      <c t="n" s="7" r="D6">
        <v>861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494</v>
      </c>
      <c t="s" s="2" r="B1">
        <v>1</v>
      </c>
    </row>
    <row spans="1:4" r="2">
      <c t="s" s="2" r="B2">
        <v>2</v>
      </c>
      <c t="s" s="2" r="C2">
        <v>30</v>
      </c>
      <c t="s" s="2" r="D2">
        <v>78</v>
      </c>
    </row>
    <row spans="1:4" r="3">
      <c t="s" s="3" r="A3">
        <v>495</v>
      </c>
    </row>
    <row spans="1:4" r="4">
      <c t="s" s="4" r="A4">
        <v>496</v>
      </c>
      <c t="n" s="7" r="B4">
        <v>28559</v>
      </c>
      <c t="n" s="7" r="C4">
        <v>29288</v>
      </c>
      <c t="n" s="7" r="D4">
        <v>27515</v>
      </c>
    </row>
    <row spans="1:4" r="5">
      <c t="s" s="4" r="A5">
        <v>497</v>
      </c>
      <c t="n" s="6" r="B5">
        <v>3781</v>
      </c>
      <c t="n" s="6" r="C5">
        <v>4846</v>
      </c>
      <c t="n" s="6" r="D5">
        <v>3340</v>
      </c>
    </row>
    <row spans="1:4" r="6">
      <c t="s" s="4" r="A6">
        <v>492</v>
      </c>
      <c t="n" s="6" r="B6">
        <v>1878</v>
      </c>
      <c t="n" s="6" r="C6">
        <v>1782</v>
      </c>
      <c t="n" s="6" r="D6">
        <v>211</v>
      </c>
    </row>
    <row spans="1:4" r="7">
      <c t="s" s="4" r="A7">
        <v>498</v>
      </c>
      <c t="n" s="6" r="B7">
        <v>34218</v>
      </c>
      <c t="n" s="6" r="C7">
        <v>35916</v>
      </c>
      <c t="n" s="6" r="D7">
        <v>31066</v>
      </c>
    </row>
    <row spans="1:4" r="8">
      <c t="s" s="3" r="A8">
        <v>499</v>
      </c>
    </row>
    <row spans="1:4" r="9">
      <c t="s" s="4" r="A9">
        <v>496</v>
      </c>
      <c t="n" s="6" r="B9">
        <v>893</v>
      </c>
      <c t="n" s="6" r="C9">
        <v>-145</v>
      </c>
      <c t="n" s="6" r="D9">
        <v>1124</v>
      </c>
    </row>
    <row spans="1:4" r="10">
      <c t="s" s="4" r="A10">
        <v>497</v>
      </c>
      <c t="n" s="6" r="B10">
        <v>-287</v>
      </c>
      <c t="n" s="6" r="C10">
        <v>38</v>
      </c>
      <c t="n" s="6" r="D10">
        <v>-565</v>
      </c>
    </row>
    <row spans="1:4" r="11">
      <c t="s" s="4" r="A11">
        <v>492</v>
      </c>
      <c t="n" s="6" r="B11">
        <v>-384</v>
      </c>
      <c t="n" s="6" r="C11">
        <v>21</v>
      </c>
      <c t="n" s="6" r="D11">
        <v>-76</v>
      </c>
    </row>
    <row spans="1:4" r="12">
      <c t="s" s="4" r="A12">
        <v>500</v>
      </c>
      <c t="n" s="6" r="B12">
        <v>222</v>
      </c>
      <c t="n" s="6" r="C12">
        <v>-86</v>
      </c>
      <c t="n" s="6" r="D12">
        <v>483</v>
      </c>
    </row>
    <row spans="1:4" r="13">
      <c t="s" s="4" r="A13">
        <v>501</v>
      </c>
      <c t="n" s="7" r="B13">
        <v>34440</v>
      </c>
      <c t="n" s="7" r="C13">
        <v>35830</v>
      </c>
      <c t="n" s="7" r="D13">
        <v>315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02</v>
      </c>
      <c t="s" s="2" r="B1">
        <v>1</v>
      </c>
    </row>
    <row spans="1:4" r="2">
      <c t="s" s="2" r="B2">
        <v>2</v>
      </c>
      <c t="s" s="2" r="C2">
        <v>30</v>
      </c>
      <c t="s" s="2" r="D2">
        <v>78</v>
      </c>
    </row>
    <row spans="1:4" r="3">
      <c t="s" s="3" r="A3">
        <v>199</v>
      </c>
    </row>
    <row spans="1:4" r="4">
      <c t="s" s="4" r="A4">
        <v>503</v>
      </c>
      <c t="n" s="7" r="B4">
        <v>34108</v>
      </c>
      <c t="n" s="7" r="C4">
        <v>32844</v>
      </c>
      <c t="n" s="7" r="D4">
        <v>30138</v>
      </c>
    </row>
    <row spans="1:4" r="5">
      <c t="s" s="4" r="A5">
        <v>504</v>
      </c>
      <c t="n" s="6" r="B5">
        <v>2272</v>
      </c>
      <c t="n" s="6" r="C5">
        <v>3174</v>
      </c>
      <c t="n" s="6" r="D5">
        <v>1694</v>
      </c>
    </row>
    <row spans="1:4" r="6">
      <c t="s" s="4" r="A6">
        <v>505</v>
      </c>
      <c t="n" s="6" r="B6">
        <v>-2487</v>
      </c>
      <c t="n" s="6" r="C6">
        <v>0</v>
      </c>
      <c t="n" s="6" r="D6">
        <v>0</v>
      </c>
    </row>
    <row spans="1:4" r="7">
      <c t="s" s="4" r="A7">
        <v>451</v>
      </c>
      <c t="n" s="6" r="B7">
        <v>547</v>
      </c>
      <c t="n" s="6" r="C7">
        <v>-188</v>
      </c>
      <c t="n" s="6" r="D7">
        <v>-283</v>
      </c>
    </row>
    <row spans="1:4" r="8">
      <c t="s" s="4" r="A8">
        <v>501</v>
      </c>
      <c t="n" s="7" r="B8">
        <v>34440</v>
      </c>
      <c t="n" s="7" r="C8">
        <v>35830</v>
      </c>
      <c t="n" s="7" r="D8">
        <v>315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30</v>
      </c>
    </row>
    <row spans="1:3" r="2">
      <c t="s" s="3" r="A2">
        <v>507</v>
      </c>
    </row>
    <row spans="1:3" r="3">
      <c t="s" s="4" r="A3">
        <v>508</v>
      </c>
      <c t="n" s="7" r="B3">
        <v>1490</v>
      </c>
      <c t="n" s="7" r="C3">
        <v>1633</v>
      </c>
    </row>
    <row spans="1:3" r="4">
      <c t="s" s="4" r="A4">
        <v>509</v>
      </c>
      <c t="n" s="6" r="B4">
        <v>3364</v>
      </c>
      <c t="n" s="6" r="C4">
        <v>3000</v>
      </c>
    </row>
    <row spans="1:3" r="5">
      <c t="s" s="4" r="A5">
        <v>510</v>
      </c>
      <c t="n" s="6" r="B5">
        <v>2578</v>
      </c>
      <c t="n" s="6" r="C5">
        <v>2336</v>
      </c>
    </row>
    <row spans="1:3" r="6">
      <c t="s" s="4" r="A6">
        <v>511</v>
      </c>
      <c t="n" s="6" r="B6">
        <v>1948</v>
      </c>
      <c t="n" s="6" r="C6">
        <v>2073</v>
      </c>
    </row>
    <row spans="1:3" r="7">
      <c t="s" s="4" r="A7">
        <v>512</v>
      </c>
      <c t="n" s="6" r="B7">
        <v>851</v>
      </c>
      <c t="n" s="6" r="C7">
        <v>912</v>
      </c>
    </row>
    <row spans="1:3" r="8">
      <c t="s" s="4" r="A8">
        <v>451</v>
      </c>
      <c t="n" s="6" r="B8">
        <v>887</v>
      </c>
      <c t="n" s="6" r="C8">
        <v>668</v>
      </c>
    </row>
    <row spans="1:3" r="9">
      <c t="s" s="4" r="A9">
        <v>513</v>
      </c>
      <c t="n" s="6" r="B9">
        <v>184</v>
      </c>
      <c t="n" s="6" r="C9">
        <v>156</v>
      </c>
    </row>
    <row spans="1:3" r="10">
      <c t="s" s="4" r="A10">
        <v>48</v>
      </c>
      <c t="n" s="6" r="B10">
        <v>526</v>
      </c>
      <c t="n" s="6" r="C10">
        <v>525</v>
      </c>
    </row>
    <row spans="1:3" r="11">
      <c t="s" s="4" r="A11">
        <v>67</v>
      </c>
      <c t="n" s="6" r="B11">
        <v>328</v>
      </c>
      <c t="n" s="6" r="C11">
        <v>217</v>
      </c>
    </row>
    <row spans="1:3" r="12">
      <c t="s" s="4" r="A12">
        <v>119</v>
      </c>
      <c t="n" s="6" r="B12">
        <v>3210</v>
      </c>
      <c t="n" s="6" r="C12">
        <v>2116</v>
      </c>
    </row>
    <row spans="1:3" r="13">
      <c t="s" s="4" r="A13">
        <v>514</v>
      </c>
      <c t="n" s="6" r="B13">
        <v>-1586</v>
      </c>
      <c t="n" s="6" r="C13">
        <v>-1730</v>
      </c>
    </row>
    <row spans="1:3" r="14">
      <c t="s" s="4" r="A14">
        <v>515</v>
      </c>
      <c t="n" s="6" r="B14">
        <v>13780</v>
      </c>
      <c t="n" s="6" r="C14">
        <v>11906</v>
      </c>
    </row>
    <row spans="1:3" r="15">
      <c t="s" s="3" r="A15">
        <v>52</v>
      </c>
    </row>
    <row spans="1:3" r="16">
      <c t="s" s="4" r="A16">
        <v>516</v>
      </c>
      <c t="n" s="6" r="B16">
        <v>-48733</v>
      </c>
      <c t="n" s="6" r="C16">
        <v>-48712</v>
      </c>
    </row>
    <row spans="1:3" r="17">
      <c t="s" s="4" r="A17">
        <v>513</v>
      </c>
      <c t="n" s="6" r="B17">
        <v>-6410</v>
      </c>
      <c t="n" s="6" r="C17">
        <v>-4810</v>
      </c>
    </row>
    <row spans="1:3" r="18">
      <c t="s" s="4" r="A18">
        <v>451</v>
      </c>
      <c t="n" s="6" r="B18">
        <v>-600</v>
      </c>
      <c t="n" s="6" r="C18">
        <v>0</v>
      </c>
    </row>
    <row spans="1:3" r="19">
      <c t="s" s="4" r="A19">
        <v>517</v>
      </c>
      <c t="n" s="6" r="B19">
        <v>-55743</v>
      </c>
      <c t="n" s="6" r="C19">
        <v>-53522</v>
      </c>
    </row>
    <row spans="1:3" r="20">
      <c t="s" s="4" r="A20">
        <v>518</v>
      </c>
      <c t="n" s="7" r="B20">
        <v>-41963</v>
      </c>
      <c t="n" s="7" r="C20">
        <v>-416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0</v>
      </c>
      <c t="s" s="2" r="D2">
        <v>78</v>
      </c>
    </row>
    <row spans="1:4" r="3">
      <c t="s" s="3" r="A3">
        <v>520</v>
      </c>
    </row>
    <row spans="1:4" r="4">
      <c t="s" s="4" r="A4">
        <v>381</v>
      </c>
      <c t="n" s="7" r="B4">
        <v>344</v>
      </c>
      <c t="n" s="7" r="C4">
        <v>344</v>
      </c>
      <c t="n" s="7" r="D4">
        <v>747</v>
      </c>
    </row>
    <row spans="1:4" r="5">
      <c t="s" s="4" r="A5">
        <v>521</v>
      </c>
      <c t="n" s="6" r="B5">
        <v>182</v>
      </c>
      <c t="n" s="6" r="C5">
        <v>0</v>
      </c>
      <c t="n" s="6" r="D5">
        <v>0</v>
      </c>
    </row>
    <row spans="1:4" r="6">
      <c t="s" s="4" r="A6">
        <v>522</v>
      </c>
      <c t="n" s="6" r="B6">
        <v>-81</v>
      </c>
      <c t="n" s="6" r="C6">
        <v>0</v>
      </c>
      <c t="n" s="6" r="D6">
        <v>-403</v>
      </c>
    </row>
    <row spans="1:4" r="7">
      <c t="s" s="4" r="A7">
        <v>523</v>
      </c>
      <c t="n" s="6" r="B7">
        <v>0</v>
      </c>
      <c t="n" s="6" r="C7">
        <v>0</v>
      </c>
      <c t="n" s="6" r="D7">
        <v>0</v>
      </c>
    </row>
    <row spans="1:4" r="8">
      <c t="s" s="4" r="A8">
        <v>385</v>
      </c>
      <c t="n" s="7" r="B8">
        <v>445</v>
      </c>
      <c t="n" s="7" r="C8">
        <v>344</v>
      </c>
      <c t="n" s="7" r="D8">
        <v>3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24</v>
      </c>
      <c t="s" s="2" r="B1">
        <v>1</v>
      </c>
    </row>
    <row spans="1:6" r="2">
      <c t="s" s="2" r="B2">
        <v>2</v>
      </c>
      <c t="s" s="2" r="C2">
        <v>30</v>
      </c>
      <c t="s" s="2" r="D2">
        <v>78</v>
      </c>
      <c t="s" s="2" r="E2">
        <v>525</v>
      </c>
      <c t="s" s="2" r="F2">
        <v>526</v>
      </c>
    </row>
    <row spans="1:6" r="3">
      <c t="s" s="3" r="A3">
        <v>527</v>
      </c>
    </row>
    <row spans="1:6" r="4">
      <c t="s" s="4" r="A4">
        <v>518</v>
      </c>
      <c t="n" s="7" r="B4">
        <v>41963000</v>
      </c>
      <c t="n" s="7" r="C4">
        <v>41616000</v>
      </c>
    </row>
    <row spans="1:6" r="5">
      <c t="s" s="4" r="A5">
        <v>40</v>
      </c>
      <c t="n" s="6" r="B5">
        <v>771000</v>
      </c>
      <c t="n" s="6" r="C5">
        <v>386000</v>
      </c>
    </row>
    <row spans="1:6" r="6">
      <c t="s" s="4" r="A6">
        <v>52</v>
      </c>
      <c t="n" s="7" r="B6">
        <v>42734000</v>
      </c>
      <c t="n" s="6" r="C6">
        <v>42002000</v>
      </c>
    </row>
    <row spans="1:6" r="7">
      <c t="s" s="4" r="A7">
        <v>528</v>
      </c>
      <c t="s" s="4" r="B7">
        <v>529</v>
      </c>
    </row>
    <row spans="1:6" r="8">
      <c t="s" s="4" r="A8">
        <v>530</v>
      </c>
      <c t="n" s="7" r="B8">
        <v>48733000</v>
      </c>
      <c t="n" s="6" r="C8">
        <v>48707000</v>
      </c>
    </row>
    <row spans="1:6" r="9">
      <c t="s" s="4" r="A9">
        <v>531</v>
      </c>
      <c t="n" s="7" r="F9">
        <v>130400000</v>
      </c>
    </row>
    <row spans="1:6" r="10">
      <c t="s" s="4" r="A10">
        <v>511</v>
      </c>
      <c t="n" s="6" r="B10">
        <v>1948000</v>
      </c>
      <c t="n" s="6" r="C10">
        <v>2073000</v>
      </c>
    </row>
    <row spans="1:6" r="11">
      <c t="s" s="4" r="A11">
        <v>508</v>
      </c>
      <c t="n" s="6" r="B11">
        <v>1490000</v>
      </c>
      <c t="n" s="6" r="C11">
        <v>1633000</v>
      </c>
    </row>
    <row spans="1:6" r="12">
      <c t="s" s="4" r="A12">
        <v>532</v>
      </c>
      <c t="n" s="6" r="B12">
        <v>7200000</v>
      </c>
    </row>
    <row spans="1:6" r="13">
      <c t="s" s="4" r="A13">
        <v>533</v>
      </c>
      <c t="n" s="6" r="B13">
        <v>3000000</v>
      </c>
    </row>
    <row spans="1:6" r="14">
      <c t="s" s="4" r="A14">
        <v>534</v>
      </c>
      <c t="n" s="6" r="B14">
        <v>304000</v>
      </c>
      <c t="n" s="6" r="C14">
        <v>193000</v>
      </c>
    </row>
    <row spans="1:6" r="15">
      <c t="s" s="4" r="A15">
        <v>535</v>
      </c>
      <c t="n" s="6" r="B15">
        <v>111000</v>
      </c>
      <c t="n" s="6" r="C15">
        <v>20000</v>
      </c>
      <c t="n" s="7" r="D15">
        <v>17000</v>
      </c>
    </row>
    <row spans="1:6" r="16">
      <c t="s" s="4" r="A16">
        <v>536</v>
      </c>
      <c t="n" s="6" r="B16">
        <v>750000</v>
      </c>
      <c t="n" s="6" r="C16">
        <v>537000</v>
      </c>
    </row>
    <row spans="1:6" r="17">
      <c t="s" s="4" r="A17">
        <v>537</v>
      </c>
      <c t="n" s="6" r="B17">
        <v>445000</v>
      </c>
      <c t="n" s="6" r="C17">
        <v>344000</v>
      </c>
    </row>
    <row spans="1:6" r="18">
      <c t="s" s="4" r="A18">
        <v>538</v>
      </c>
      <c t="n" s="6" r="B18">
        <v>445000</v>
      </c>
      <c t="n" s="6" r="C18">
        <v>344000</v>
      </c>
      <c t="n" s="7" r="D18">
        <v>344000</v>
      </c>
      <c t="n" s="7" r="E18">
        <v>747000</v>
      </c>
    </row>
    <row spans="1:6" r="19">
      <c t="s" s="4" r="A19">
        <v>539</v>
      </c>
    </row>
    <row spans="1:6" r="20">
      <c t="s" s="3" r="A20">
        <v>527</v>
      </c>
    </row>
    <row spans="1:6" r="21">
      <c t="s" s="4" r="A21">
        <v>538</v>
      </c>
      <c t="n" s="6" r="B21">
        <v>445000</v>
      </c>
      <c t="n" s="6" r="C21">
        <v>344000</v>
      </c>
    </row>
    <row spans="1:6" r="22">
      <c t="s" s="4" r="A22">
        <v>540</v>
      </c>
    </row>
    <row spans="1:6" r="23">
      <c t="s" s="3" r="A23">
        <v>527</v>
      </c>
    </row>
    <row spans="1:6" r="24">
      <c t="s" s="4" r="A24">
        <v>541</v>
      </c>
      <c t="n" s="7" r="B24">
        <v>4685000</v>
      </c>
      <c t="n" s="7" r="C24">
        <v>5040000</v>
      </c>
    </row>
    <row spans="1:6" r="25">
      <c t="s" s="4" r="A25">
        <v>542</v>
      </c>
    </row>
    <row spans="1:6" r="26">
      <c t="s" s="3" r="A26">
        <v>527</v>
      </c>
    </row>
    <row spans="1:6" r="27">
      <c t="s" s="4" r="A27">
        <v>543</v>
      </c>
      <c t="s" s="4" r="B27">
        <v>544</v>
      </c>
    </row>
    <row spans="1:6" r="28">
      <c t="s" s="4" r="A28">
        <v>545</v>
      </c>
    </row>
    <row spans="1:6" r="29">
      <c t="s" s="3" r="A29">
        <v>527</v>
      </c>
    </row>
    <row spans="1:6" r="30">
      <c t="s" s="4" r="A30">
        <v>543</v>
      </c>
      <c t="s" s="4" r="B30">
        <v>365</v>
      </c>
    </row>
    <row spans="1:6" r="31">
      <c t="s" s="4" r="A31">
        <v>546</v>
      </c>
    </row>
    <row spans="1:6" r="32">
      <c t="s" s="3" r="A32">
        <v>527</v>
      </c>
    </row>
    <row spans="1:6" r="33">
      <c t="s" s="4" r="A33">
        <v>543</v>
      </c>
      <c t="s" s="4" r="B33">
        <v>409</v>
      </c>
    </row>
    <row spans="1:6" r="34">
      <c t="s" s="4" r="A34">
        <v>547</v>
      </c>
    </row>
    <row spans="1:6" r="35">
      <c t="s" s="3" r="A35">
        <v>527</v>
      </c>
    </row>
    <row spans="1:6" r="36">
      <c t="s" s="4" r="A36">
        <v>543</v>
      </c>
      <c t="s" s="4" r="B36">
        <v>5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548</v>
      </c>
      <c t="s" s="2" r="B1">
        <v>1</v>
      </c>
    </row>
    <row spans="1:4" r="2">
      <c t="s" s="2" r="B2">
        <v>2</v>
      </c>
      <c t="s" s="2" r="C2">
        <v>30</v>
      </c>
      <c t="s" s="2" r="D2">
        <v>78</v>
      </c>
    </row>
    <row spans="1:4" r="3">
      <c t="s" s="3" r="A3">
        <v>549</v>
      </c>
    </row>
    <row spans="1:4" r="4">
      <c t="s" s="4" r="A4">
        <v>550</v>
      </c>
      <c t="s" s="4" r="B4">
        <v>551</v>
      </c>
    </row>
    <row spans="1:4" r="5">
      <c t="s" s="4" r="A5">
        <v>552</v>
      </c>
      <c t="n" s="7" r="B5">
        <v>18000</v>
      </c>
      <c t="n" s="7" r="C5">
        <v>17500</v>
      </c>
    </row>
    <row spans="1:4" r="6">
      <c t="s" s="4" r="A6">
        <v>553</v>
      </c>
      <c t="n" s="7" r="B6">
        <v>1175000</v>
      </c>
      <c t="n" s="6" r="C6">
        <v>1061000</v>
      </c>
      <c t="n" s="7" r="D6">
        <v>885000</v>
      </c>
    </row>
    <row spans="1:4" r="7">
      <c t="s" s="4" r="A7">
        <v>554</v>
      </c>
      <c t="s" s="4" r="B7">
        <v>365</v>
      </c>
    </row>
    <row spans="1:4" r="8">
      <c t="s" s="4" r="A8">
        <v>555</v>
      </c>
      <c t="n" s="7" r="B8">
        <v>0</v>
      </c>
      <c t="n" s="7" r="C8">
        <v>0</v>
      </c>
      <c t="n" s="7" r="D8">
        <v>0</v>
      </c>
    </row>
    <row spans="1:4" r="9">
      <c t="s" s="4" r="A9">
        <v>556</v>
      </c>
    </row>
    <row spans="1:4" r="10">
      <c t="s" s="3" r="A10">
        <v>549</v>
      </c>
    </row>
    <row spans="1:4" r="11">
      <c t="s" s="4" r="A11">
        <v>557</v>
      </c>
      <c t="s" s="4" r="B11">
        <v>558</v>
      </c>
    </row>
    <row spans="1:4" r="12">
      <c t="s" s="4" r="A12">
        <v>559</v>
      </c>
      <c t="s" s="4" r="B12">
        <v>560</v>
      </c>
    </row>
    <row spans="1:4" r="13">
      <c t="s" s="4" r="A13">
        <v>561</v>
      </c>
    </row>
    <row spans="1:4" r="14">
      <c t="s" s="3" r="A14">
        <v>549</v>
      </c>
    </row>
    <row spans="1:4" r="15">
      <c t="s" s="4" r="A15">
        <v>557</v>
      </c>
      <c t="s" s="4" r="B15">
        <v>368</v>
      </c>
    </row>
    <row spans="1:4" r="16">
      <c t="s" s="4" r="A16">
        <v>559</v>
      </c>
      <c t="s" s="4" r="B16">
        <v>5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563</v>
      </c>
      <c t="s" s="2" r="B1">
        <v>564</v>
      </c>
      <c t="s" s="2" r="C1">
        <v>2</v>
      </c>
      <c t="s" s="2" r="D1">
        <v>2</v>
      </c>
      <c t="s" s="2" r="E1">
        <v>30</v>
      </c>
      <c t="s" s="2" r="F1">
        <v>78</v>
      </c>
    </row>
    <row spans="1:6" r="2">
      <c t="s" s="3" r="A2">
        <v>565</v>
      </c>
    </row>
    <row spans="1:6" r="3">
      <c t="s" s="4" r="A3">
        <v>69</v>
      </c>
      <c t="n" s="6" r="C3">
        <v>350000000</v>
      </c>
      <c t="n" s="6" r="D3">
        <v>350000000</v>
      </c>
      <c t="n" s="6" r="E3">
        <v>350000000</v>
      </c>
    </row>
    <row spans="1:6" r="4">
      <c t="s" s="4" r="A4">
        <v>68</v>
      </c>
      <c t="n" s="8" r="C4">
        <v>0.01</v>
      </c>
      <c t="n" s="8" r="D4">
        <v>0.01</v>
      </c>
      <c t="n" s="8" r="E4">
        <v>0.01</v>
      </c>
    </row>
    <row spans="1:6" r="5">
      <c t="s" s="4" r="A5">
        <v>71</v>
      </c>
      <c t="n" s="6" r="C5">
        <v>67394756</v>
      </c>
      <c t="n" s="6" r="D5">
        <v>67394756</v>
      </c>
      <c t="n" s="6" r="E5">
        <v>67868867</v>
      </c>
    </row>
    <row spans="1:6" r="6">
      <c t="s" s="4" r="A6">
        <v>566</v>
      </c>
      <c t="s" s="4" r="C6">
        <v>558</v>
      </c>
      <c t="s" s="4" r="D6">
        <v>558</v>
      </c>
    </row>
    <row spans="1:6" r="7">
      <c t="s" s="4" r="A7">
        <v>73</v>
      </c>
      <c t="n" s="6" r="C7">
        <v>75000000</v>
      </c>
      <c t="n" s="6" r="D7">
        <v>75000000</v>
      </c>
      <c t="n" s="6" r="E7">
        <v>75000000</v>
      </c>
    </row>
    <row spans="1:6" r="8">
      <c t="s" s="4" r="A8">
        <v>72</v>
      </c>
      <c t="n" s="8" r="C8">
        <v>0.01</v>
      </c>
      <c t="n" s="8" r="D8">
        <v>0.01</v>
      </c>
      <c t="n" s="8" r="E8">
        <v>0.01</v>
      </c>
    </row>
    <row spans="1:6" r="9">
      <c t="s" s="4" r="A9">
        <v>76</v>
      </c>
      <c t="n" s="6" r="C9">
        <v>763672</v>
      </c>
      <c t="n" s="6" r="D9">
        <v>763672</v>
      </c>
      <c t="n" s="6" r="E9">
        <v>277806</v>
      </c>
    </row>
    <row spans="1:6" r="10">
      <c t="s" s="4" r="A10">
        <v>567</v>
      </c>
      <c t="n" s="7" r="B10">
        <v>150000000</v>
      </c>
    </row>
    <row spans="1:6" r="11">
      <c t="s" s="4" r="A11">
        <v>568</v>
      </c>
      <c t="s" s="4" r="B11">
        <v>569</v>
      </c>
    </row>
    <row spans="1:6" r="12">
      <c t="s" s="4" r="A12">
        <v>570</v>
      </c>
      <c t="n" s="6" r="C12">
        <v>485400</v>
      </c>
    </row>
    <row spans="1:6" r="13">
      <c t="s" s="4" r="A13">
        <v>571</v>
      </c>
      <c t="n" s="8" r="C13">
        <v>17.42</v>
      </c>
    </row>
    <row spans="1:6" r="14">
      <c t="s" s="4" r="A14">
        <v>127</v>
      </c>
      <c t="n" s="7" r="C14">
        <v>8454000</v>
      </c>
      <c t="n" s="7" r="D14">
        <v>8464000</v>
      </c>
      <c t="n" s="7" r="E14">
        <v>0</v>
      </c>
      <c t="n" s="7" r="F14">
        <v>0</v>
      </c>
    </row>
    <row spans="1:6" r="15">
      <c t="s" s="4" r="A15">
        <v>572</v>
      </c>
      <c t="n" s="7" r="C15">
        <v>141546000</v>
      </c>
      <c t="n" s="7" r="D15">
        <v>141546000</v>
      </c>
    </row>
    <row spans="1:6" r="16">
      <c t="s" s="4" r="A16">
        <v>573</v>
      </c>
      <c t="n" s="7" r="E16">
        <v>36500000</v>
      </c>
    </row>
    <row spans="1:6" r="17">
      <c t="s" s="4" r="A17">
        <v>574</v>
      </c>
    </row>
    <row spans="1:6" r="18">
      <c t="s" s="3" r="A18">
        <v>565</v>
      </c>
    </row>
    <row spans="1:6" r="19">
      <c t="s" s="4" r="A19">
        <v>575</v>
      </c>
      <c t="n" s="6" r="C19">
        <v>466</v>
      </c>
      <c t="n" s="6" r="D19">
        <v>4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9"/>
    <col customWidth="1" max="7" min="7" width="46"/>
  </cols>
  <sheetData>
    <row spans="1:7" r="1">
      <c t="s" s="1" r="A1">
        <v>109</v>
      </c>
      <c t="s" s="2" r="B1">
        <v>110</v>
      </c>
      <c t="s" s="2" r="C1">
        <v>111</v>
      </c>
      <c t="s" s="2" r="D1">
        <v>112</v>
      </c>
      <c t="s" s="2" r="E1">
        <v>113</v>
      </c>
      <c t="s" s="2" r="F1">
        <v>114</v>
      </c>
      <c t="s" s="2" r="G1">
        <v>115</v>
      </c>
    </row>
    <row spans="1:7" r="2">
      <c t="s" s="4" r="A2">
        <v>116</v>
      </c>
      <c t="n" s="7" r="B2">
        <v>311085</v>
      </c>
      <c t="n" s="7" r="C2">
        <v>681</v>
      </c>
      <c t="n" s="7" r="D2">
        <v>308545</v>
      </c>
      <c t="n" s="7" r="E2">
        <v>-4874</v>
      </c>
      <c t="n" s="7" r="F2">
        <v>7166</v>
      </c>
      <c t="n" s="7" r="G2">
        <v>-433</v>
      </c>
    </row>
    <row spans="1:7" r="3">
      <c t="s" s="4" r="A3">
        <v>117</v>
      </c>
      <c t="n" s="6" r="C3">
        <v>68144473</v>
      </c>
    </row>
    <row spans="1:7" r="4">
      <c t="s" s="3" r="A4">
        <v>118</v>
      </c>
    </row>
    <row spans="1:7" r="5">
      <c t="s" s="4" r="A5">
        <v>98</v>
      </c>
      <c t="n" s="6" r="B5">
        <v>54559</v>
      </c>
      <c t="n" s="6" r="F5">
        <v>54559</v>
      </c>
    </row>
    <row spans="1:7" r="6">
      <c t="s" s="4" r="A6">
        <v>119</v>
      </c>
      <c t="n" s="7" r="B6">
        <v>2009</v>
      </c>
      <c t="n" s="6" r="D6">
        <v>2009</v>
      </c>
    </row>
    <row spans="1:7" r="7">
      <c t="s" s="4" r="A7">
        <v>120</v>
      </c>
      <c t="n" s="6" r="B7">
        <v>0</v>
      </c>
    </row>
    <row spans="1:7" r="8">
      <c t="s" s="4" r="A8">
        <v>107</v>
      </c>
      <c t="n" s="7" r="B8">
        <v>345</v>
      </c>
      <c t="n" s="6" r="G8">
        <v>345</v>
      </c>
    </row>
    <row spans="1:7" r="9">
      <c t="s" s="4" r="A9">
        <v>121</v>
      </c>
      <c t="n" s="6" r="B9">
        <v>367998</v>
      </c>
      <c t="n" s="7" r="C9">
        <v>681</v>
      </c>
      <c t="n" s="6" r="D9">
        <v>310554</v>
      </c>
      <c t="n" s="6" r="E9">
        <v>-4874</v>
      </c>
      <c t="n" s="6" r="F9">
        <v>61725</v>
      </c>
      <c t="n" s="6" r="G9">
        <v>-88</v>
      </c>
    </row>
    <row spans="1:7" r="10">
      <c t="s" s="4" r="A10">
        <v>122</v>
      </c>
      <c t="n" s="6" r="C10">
        <v>68144473</v>
      </c>
    </row>
    <row spans="1:7" r="11">
      <c t="s" s="3" r="A11">
        <v>118</v>
      </c>
    </row>
    <row spans="1:7" r="12">
      <c t="s" s="4" r="A12">
        <v>98</v>
      </c>
      <c t="n" s="6" r="B12">
        <v>58009</v>
      </c>
      <c t="n" s="6" r="F12">
        <v>58009</v>
      </c>
    </row>
    <row spans="1:7" r="13">
      <c t="s" s="4" r="A13">
        <v>119</v>
      </c>
      <c t="n" s="6" r="B13">
        <v>3618</v>
      </c>
      <c t="n" s="6" r="D13">
        <v>3618</v>
      </c>
    </row>
    <row spans="1:7" r="14">
      <c t="s" s="4" r="A14">
        <v>123</v>
      </c>
      <c t="n" s="6" r="B14">
        <v>45</v>
      </c>
      <c t="n" s="6" r="D14">
        <v>45</v>
      </c>
    </row>
    <row spans="1:7" r="15">
      <c t="s" s="4" r="A15">
        <v>120</v>
      </c>
      <c t="n" s="6" r="C15">
        <v>2200</v>
      </c>
    </row>
    <row spans="1:7" r="16">
      <c t="s" s="4" r="A16">
        <v>107</v>
      </c>
      <c t="n" s="6" r="B16">
        <v>-2787</v>
      </c>
      <c t="n" s="6" r="G16">
        <v>-2787</v>
      </c>
    </row>
    <row spans="1:7" r="17">
      <c t="s" s="4" r="A17">
        <v>124</v>
      </c>
      <c t="n" s="7" r="B17">
        <v>426883</v>
      </c>
      <c t="n" s="7" r="C17">
        <v>681</v>
      </c>
      <c t="n" s="6" r="D17">
        <v>314217</v>
      </c>
      <c t="n" s="6" r="E17">
        <v>-4874</v>
      </c>
      <c t="n" s="6" r="F17">
        <v>119734</v>
      </c>
      <c t="n" s="6" r="G17">
        <v>-2875</v>
      </c>
    </row>
    <row spans="1:7" r="18">
      <c t="s" s="4" r="A18">
        <v>125</v>
      </c>
      <c t="n" s="6" r="B18">
        <v>67868867</v>
      </c>
      <c t="n" s="6" r="C18">
        <v>68146673</v>
      </c>
    </row>
    <row spans="1:7" r="19">
      <c t="s" s="3" r="A19">
        <v>118</v>
      </c>
    </row>
    <row spans="1:7" r="20">
      <c t="s" s="4" r="A20">
        <v>98</v>
      </c>
      <c t="n" s="7" r="B20">
        <v>63013</v>
      </c>
      <c t="n" s="6" r="F20">
        <v>63013</v>
      </c>
    </row>
    <row spans="1:7" r="21">
      <c t="s" s="4" r="A21">
        <v>119</v>
      </c>
      <c t="n" s="7" r="B21">
        <v>2923</v>
      </c>
      <c t="n" s="6" r="D21">
        <v>2923</v>
      </c>
    </row>
    <row spans="1:7" r="22">
      <c t="s" s="4" r="A22">
        <v>120</v>
      </c>
      <c t="n" s="6" r="B22">
        <v>0</v>
      </c>
    </row>
    <row spans="1:7" r="23">
      <c t="s" s="4" r="A23">
        <v>126</v>
      </c>
      <c t="n" s="6" r="C23">
        <v>11755</v>
      </c>
    </row>
    <row spans="1:7" r="24">
      <c t="s" s="4" r="A24">
        <v>127</v>
      </c>
      <c t="n" s="7" r="B24">
        <v>-8464</v>
      </c>
      <c t="n" s="6" r="E24">
        <v>-8464</v>
      </c>
    </row>
    <row spans="1:7" r="25">
      <c t="s" s="4" r="A25">
        <v>107</v>
      </c>
      <c t="n" s="6" r="B25">
        <v>-3509</v>
      </c>
      <c t="n" s="6" r="G25">
        <v>-3509</v>
      </c>
    </row>
    <row spans="1:7" r="26">
      <c t="s" s="4" r="A26">
        <v>128</v>
      </c>
      <c t="n" s="7" r="B26">
        <v>480846</v>
      </c>
      <c t="n" s="7" r="C26">
        <v>681</v>
      </c>
      <c t="n" s="7" r="D26">
        <v>317140</v>
      </c>
      <c t="n" s="7" r="E26">
        <v>-13338</v>
      </c>
      <c t="n" s="7" r="F26">
        <v>182747</v>
      </c>
      <c t="n" s="7" r="G26">
        <v>-6384</v>
      </c>
    </row>
    <row spans="1:7" r="27">
      <c t="s" s="4" r="A27">
        <v>129</v>
      </c>
      <c t="n" s="6" r="B27">
        <v>67394756</v>
      </c>
      <c t="n" s="6" r="C27">
        <v>681584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s="1" r="A1">
        <v>576</v>
      </c>
      <c t="s" s="2" r="B1">
        <v>577</v>
      </c>
      <c t="s" s="2" r="N1">
        <v>1</v>
      </c>
    </row>
    <row spans="1:16" r="2">
      <c t="s" s="2" r="B2">
        <v>2</v>
      </c>
      <c t="s" s="2" r="C2">
        <v>578</v>
      </c>
      <c t="s" s="2" r="D2">
        <v>4</v>
      </c>
      <c t="s" s="2" r="E2">
        <v>579</v>
      </c>
      <c t="s" s="2" r="F2">
        <v>30</v>
      </c>
      <c t="s" s="2" r="H2">
        <v>580</v>
      </c>
      <c t="s" s="2" r="J2">
        <v>581</v>
      </c>
      <c t="s" s="2" r="L2">
        <v>582</v>
      </c>
      <c t="s" s="2" r="N2">
        <v>2</v>
      </c>
      <c t="s" s="2" r="O2">
        <v>30</v>
      </c>
      <c t="s" s="2" r="P2">
        <v>78</v>
      </c>
    </row>
    <row spans="1:16" r="3">
      <c t="s" s="3" r="A3">
        <v>583</v>
      </c>
    </row>
    <row spans="1:16" r="4">
      <c t="s" s="4" r="A4">
        <v>98</v>
      </c>
      <c t="n" s="7" r="B4">
        <v>25051</v>
      </c>
      <c t="n" s="7" r="C4">
        <v>14869</v>
      </c>
      <c t="n" s="7" r="D4">
        <v>16719</v>
      </c>
      <c t="n" s="7" r="E4">
        <v>6374</v>
      </c>
      <c t="n" s="7" r="F4">
        <v>23720</v>
      </c>
      <c t="n" s="7" r="H4">
        <v>13917</v>
      </c>
      <c t="n" s="7" r="J4">
        <v>12219</v>
      </c>
      <c t="n" s="7" r="L4">
        <v>8153</v>
      </c>
      <c t="n" s="7" r="N4">
        <v>63013</v>
      </c>
      <c t="n" s="7" r="O4">
        <v>58009</v>
      </c>
      <c t="n" s="7" r="P4">
        <v>54559</v>
      </c>
    </row>
    <row spans="1:16" r="5">
      <c t="s" s="3" r="A5">
        <v>584</v>
      </c>
    </row>
    <row spans="1:16" r="6">
      <c t="s" s="4" r="A6">
        <v>585</v>
      </c>
      <c t="n" s="6" r="B6">
        <v>67790291</v>
      </c>
      <c t="n" s="6" r="C6">
        <v>67880156</v>
      </c>
      <c t="n" s="6" r="D6">
        <v>67874098</v>
      </c>
      <c t="n" s="6" r="E6">
        <v>67868867</v>
      </c>
      <c t="n" s="6" r="F6">
        <v>67868867</v>
      </c>
      <c t="s" s="4" r="G6">
        <v>586</v>
      </c>
      <c t="n" s="6" r="H6">
        <v>67867852</v>
      </c>
      <c t="s" s="4" r="I6">
        <v>586</v>
      </c>
      <c t="n" s="6" r="J6">
        <v>67866667</v>
      </c>
      <c t="s" s="4" r="K6">
        <v>586</v>
      </c>
      <c t="n" s="6" r="L6">
        <v>67866667</v>
      </c>
      <c t="s" s="4" r="M6">
        <v>586</v>
      </c>
      <c t="n" s="6" r="N6">
        <v>67852534</v>
      </c>
      <c t="n" s="6" r="O6">
        <v>67867529</v>
      </c>
      <c t="n" s="6" r="P6">
        <v>67866667</v>
      </c>
    </row>
    <row spans="1:16" r="7">
      <c t="s" s="4" r="A7">
        <v>102</v>
      </c>
      <c t="n" s="8" r="B7">
        <v>0.37</v>
      </c>
      <c t="n" s="8" r="C7">
        <v>0.22</v>
      </c>
      <c t="n" s="8" r="D7">
        <v>0.25</v>
      </c>
      <c t="n" s="8" r="E7">
        <v>0.09</v>
      </c>
      <c t="n" s="8" r="F7">
        <v>0.35</v>
      </c>
      <c t="s" s="4" r="G7">
        <v>586</v>
      </c>
      <c t="n" s="8" r="H7">
        <v>0.21</v>
      </c>
      <c t="s" s="4" r="I7">
        <v>586</v>
      </c>
      <c t="n" s="8" r="J7">
        <v>0.18</v>
      </c>
      <c t="s" s="4" r="K7">
        <v>586</v>
      </c>
      <c t="n" s="8" r="L7">
        <v>0.12</v>
      </c>
      <c t="s" s="4" r="M7">
        <v>586</v>
      </c>
      <c t="n" s="8" r="N7">
        <v>0.93</v>
      </c>
      <c t="n" s="8" r="O7">
        <v>0.85</v>
      </c>
      <c t="n" s="8" r="P7">
        <v>0.8</v>
      </c>
    </row>
    <row spans="1:16" r="8">
      <c t="s" s="3" r="A8">
        <v>584</v>
      </c>
    </row>
    <row spans="1:16" r="9">
      <c t="s" s="4" r="A9">
        <v>587</v>
      </c>
      <c t="n" s="6" r="N9">
        <v>24238</v>
      </c>
      <c t="n" s="6" r="O9">
        <v>10811</v>
      </c>
      <c t="n" s="6" r="P9">
        <v>4021</v>
      </c>
    </row>
    <row spans="1:16" r="10">
      <c t="s" s="4" r="A10">
        <v>588</v>
      </c>
      <c t="n" s="6" r="B10">
        <v>67790291</v>
      </c>
      <c t="n" s="6" r="C10">
        <v>67883410</v>
      </c>
      <c t="n" s="6" r="D10">
        <v>67920124</v>
      </c>
      <c t="n" s="6" r="E10">
        <v>67918438</v>
      </c>
      <c t="n" s="6" r="F10">
        <v>67895249</v>
      </c>
      <c t="s" s="4" r="G10">
        <v>586</v>
      </c>
      <c t="n" s="6" r="H10">
        <v>67876522</v>
      </c>
      <c t="s" s="4" r="I10">
        <v>586</v>
      </c>
      <c t="n" s="6" r="J10">
        <v>67872947</v>
      </c>
      <c t="s" s="4" r="K10">
        <v>586</v>
      </c>
      <c t="n" s="6" r="L10">
        <v>67867852</v>
      </c>
      <c t="s" s="4" r="M10">
        <v>586</v>
      </c>
      <c t="n" s="6" r="N10">
        <v>67876772</v>
      </c>
      <c t="n" s="6" r="O10">
        <v>67878340</v>
      </c>
      <c t="n" s="6" r="P10">
        <v>67870688</v>
      </c>
    </row>
    <row spans="1:16" r="11">
      <c t="s" s="4" r="A11">
        <v>103</v>
      </c>
      <c t="n" s="8" r="B11">
        <v>0.37</v>
      </c>
      <c t="n" s="8" r="C11">
        <v>0.22</v>
      </c>
      <c t="n" s="8" r="D11">
        <v>0.25</v>
      </c>
      <c t="n" s="8" r="E11">
        <v>0.09</v>
      </c>
      <c t="n" s="8" r="F11">
        <v>0.35</v>
      </c>
      <c t="s" s="4" r="G11">
        <v>586</v>
      </c>
      <c t="n" s="8" r="H11">
        <v>0.21</v>
      </c>
      <c t="s" s="4" r="I11">
        <v>586</v>
      </c>
      <c t="n" s="8" r="J11">
        <v>0.18</v>
      </c>
      <c t="s" s="4" r="K11">
        <v>586</v>
      </c>
      <c t="n" s="8" r="L11">
        <v>0.12</v>
      </c>
      <c t="s" s="4" r="M11">
        <v>586</v>
      </c>
      <c t="n" s="8" r="N11">
        <v>0.93</v>
      </c>
      <c t="n" s="8" r="O11">
        <v>0.85</v>
      </c>
      <c t="n" s="8" r="P11">
        <v>0.8</v>
      </c>
    </row>
    <row spans="1:16" r="12">
      <c t="s" s="4" r="A12">
        <v>589</v>
      </c>
    </row>
    <row spans="1:16" r="13">
      <c t="s" s="3" r="A13">
        <v>590</v>
      </c>
    </row>
    <row spans="1:16" r="14">
      <c t="s" s="4" r="A14">
        <v>591</v>
      </c>
      <c t="n" s="6" r="N14">
        <v>157754</v>
      </c>
      <c t="n" s="6" r="O14">
        <v>130113</v>
      </c>
    </row>
    <row spans="1:16" r="15">
      <c t="s" s="4" r="A15">
        <v>592</v>
      </c>
      <c t="n" s="6" r="O15">
        <v>0</v>
      </c>
    </row>
    <row spans="1:16" r="16">
      <c t="s" s="4" r="A16">
        <v>593</v>
      </c>
    </row>
    <row spans="1:16" r="17">
      <c t="s" s="3" r="A17">
        <v>590</v>
      </c>
    </row>
    <row spans="1:16" r="18">
      <c t="s" s="4" r="A18">
        <v>594</v>
      </c>
      <c t="n" s="6" r="N18">
        <v>732186</v>
      </c>
      <c t="n" s="6" r="O18">
        <v>315710</v>
      </c>
      <c t="n" s="6" r="P18">
        <v>454418</v>
      </c>
    </row>
    <row spans="1:16" r="19">
      <c t="n" r="A19"/>
    </row>
    <row spans="1:16" r="20">
      <c t="s" s="4" r="A20">
        <v>586</v>
      </c>
      <c t="s" s="4" r="B20">
        <v>595</v>
      </c>
    </row>
  </sheetData>
  <mergeCells count="9">
    <mergeCell ref="A1:A2"/>
    <mergeCell ref="B1:M1"/>
    <mergeCell ref="N1:P1"/>
    <mergeCell ref="F2:G2"/>
    <mergeCell ref="H2:I2"/>
    <mergeCell ref="J2:K2"/>
    <mergeCell ref="L2:M2"/>
    <mergeCell ref="A19:P19"/>
    <mergeCell ref="B20:P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596</v>
      </c>
      <c t="s" s="2" r="B1">
        <v>577</v>
      </c>
      <c t="s" s="2" r="J1">
        <v>1</v>
      </c>
    </row>
    <row spans="1:12" r="2">
      <c t="s" s="2" r="B2">
        <v>391</v>
      </c>
      <c t="s" s="2" r="C2">
        <v>597</v>
      </c>
      <c t="s" s="2" r="D2">
        <v>598</v>
      </c>
      <c t="s" s="2" r="E2">
        <v>599</v>
      </c>
      <c t="s" s="2" r="F2">
        <v>392</v>
      </c>
      <c t="s" s="2" r="G2">
        <v>331</v>
      </c>
      <c t="s" s="2" r="H2">
        <v>600</v>
      </c>
      <c t="s" s="2" r="I2">
        <v>601</v>
      </c>
      <c t="s" s="2" r="J2">
        <v>602</v>
      </c>
      <c t="s" s="2" r="K2">
        <v>392</v>
      </c>
      <c t="s" s="2" r="L2">
        <v>337</v>
      </c>
    </row>
    <row spans="1:12" r="3">
      <c t="s" s="3" r="A3">
        <v>603</v>
      </c>
    </row>
    <row spans="1:12" r="4">
      <c t="s" s="4" r="A4">
        <v>604</v>
      </c>
      <c t="n" s="6" r="J4">
        <v>4</v>
      </c>
    </row>
    <row spans="1:12" r="5">
      <c t="s" s="4" r="A5">
        <v>80</v>
      </c>
      <c t="n" s="7" r="B5">
        <v>167661</v>
      </c>
      <c t="n" s="7" r="C5">
        <v>131013</v>
      </c>
      <c t="n" s="7" r="D5">
        <v>138520</v>
      </c>
      <c t="n" s="7" r="E5">
        <v>110461</v>
      </c>
      <c t="n" s="7" r="F5">
        <v>163815</v>
      </c>
      <c t="n" s="7" r="G5">
        <v>130195</v>
      </c>
      <c t="n" s="7" r="H5">
        <v>124582</v>
      </c>
      <c t="n" s="7" r="I5">
        <v>108602</v>
      </c>
      <c t="n" s="7" r="J5">
        <v>547655</v>
      </c>
      <c t="n" s="7" r="K5">
        <v>527194</v>
      </c>
      <c t="n" s="7" r="L5">
        <v>467438</v>
      </c>
    </row>
    <row spans="1:12" r="6">
      <c t="s" s="4" r="A6">
        <v>89</v>
      </c>
      <c t="n" s="6" r="B6">
        <v>38923</v>
      </c>
      <c t="n" s="7" r="C6">
        <v>23122</v>
      </c>
      <c t="n" s="7" r="D6">
        <v>25280</v>
      </c>
      <c t="n" s="7" r="E6">
        <v>9563</v>
      </c>
      <c t="n" s="6" r="F6">
        <v>36926</v>
      </c>
      <c t="n" s="7" r="G6">
        <v>23267</v>
      </c>
      <c t="n" s="7" r="H6">
        <v>19856</v>
      </c>
      <c t="n" s="7" r="I6">
        <v>13381</v>
      </c>
      <c t="n" s="6" r="J6">
        <v>96888</v>
      </c>
      <c t="n" s="6" r="K6">
        <v>93430</v>
      </c>
      <c t="n" s="6" r="L6">
        <v>86363</v>
      </c>
    </row>
    <row spans="1:12" r="7">
      <c t="s" s="4" r="A7">
        <v>45</v>
      </c>
      <c t="n" s="6" r="B7">
        <v>611944</v>
      </c>
      <c t="n" s="6" r="F7">
        <v>551310</v>
      </c>
      <c t="n" s="6" r="J7">
        <v>611944</v>
      </c>
      <c t="n" s="6" r="K7">
        <v>551310</v>
      </c>
      <c t="n" s="6" r="L7">
        <v>506487</v>
      </c>
    </row>
    <row spans="1:12" r="8">
      <c t="s" s="4" r="A8">
        <v>134</v>
      </c>
      <c t="n" s="6" r="J8">
        <v>21494</v>
      </c>
      <c t="n" s="6" r="K8">
        <v>18156</v>
      </c>
      <c t="n" s="6" r="L8">
        <v>14187</v>
      </c>
    </row>
    <row spans="1:12" r="9">
      <c t="s" s="4" r="A9">
        <v>441</v>
      </c>
    </row>
    <row spans="1:12" r="10">
      <c t="s" s="3" r="A10">
        <v>603</v>
      </c>
    </row>
    <row spans="1:12" r="11">
      <c t="s" s="4" r="A11">
        <v>80</v>
      </c>
      <c t="n" s="6" r="J11">
        <v>262185</v>
      </c>
      <c t="n" s="6" r="K11">
        <v>243142</v>
      </c>
      <c t="n" s="6" r="L11">
        <v>209214</v>
      </c>
    </row>
    <row spans="1:12" r="12">
      <c t="s" s="4" r="A12">
        <v>89</v>
      </c>
      <c t="n" s="6" r="J12">
        <v>71932</v>
      </c>
      <c t="n" s="6" r="K12">
        <v>69871</v>
      </c>
      <c t="n" s="6" r="L12">
        <v>62485</v>
      </c>
    </row>
    <row spans="1:12" r="13">
      <c t="s" s="4" r="A13">
        <v>45</v>
      </c>
      <c t="n" s="6" r="B13">
        <v>80022</v>
      </c>
      <c t="n" s="6" r="F13">
        <v>69208</v>
      </c>
      <c t="n" s="6" r="J13">
        <v>80022</v>
      </c>
      <c t="n" s="6" r="K13">
        <v>69208</v>
      </c>
      <c t="n" s="6" r="L13">
        <v>55236</v>
      </c>
    </row>
    <row spans="1:12" r="14">
      <c t="s" s="4" r="A14">
        <v>134</v>
      </c>
      <c t="n" s="6" r="J14">
        <v>11364</v>
      </c>
      <c t="n" s="6" r="K14">
        <v>8477</v>
      </c>
      <c t="n" s="6" r="L14">
        <v>6944</v>
      </c>
    </row>
    <row spans="1:12" r="15">
      <c t="s" s="4" r="A15">
        <v>375</v>
      </c>
    </row>
    <row spans="1:12" r="16">
      <c t="s" s="3" r="A16">
        <v>603</v>
      </c>
    </row>
    <row spans="1:12" r="17">
      <c t="s" s="4" r="A17">
        <v>80</v>
      </c>
      <c t="n" s="6" r="J17">
        <v>32264</v>
      </c>
      <c t="n" s="6" r="K17">
        <v>28265</v>
      </c>
      <c t="n" s="6" r="L17">
        <v>22408</v>
      </c>
    </row>
    <row spans="1:12" r="18">
      <c t="s" s="4" r="A18">
        <v>89</v>
      </c>
      <c t="n" s="6" r="J18">
        <v>3357</v>
      </c>
      <c t="n" s="6" r="K18">
        <v>2793</v>
      </c>
      <c t="n" s="6" r="L18">
        <v>2941</v>
      </c>
    </row>
    <row spans="1:12" r="19">
      <c t="s" s="4" r="A19">
        <v>45</v>
      </c>
      <c t="n" s="6" r="B19">
        <v>18036</v>
      </c>
      <c t="n" s="6" r="F19">
        <v>19862</v>
      </c>
      <c t="n" s="6" r="J19">
        <v>18036</v>
      </c>
      <c t="n" s="6" r="K19">
        <v>19862</v>
      </c>
      <c t="n" s="6" r="L19">
        <v>10624</v>
      </c>
    </row>
    <row spans="1:12" r="20">
      <c t="s" s="4" r="A20">
        <v>134</v>
      </c>
      <c t="n" s="6" r="J20">
        <v>1746</v>
      </c>
      <c t="n" s="6" r="K20">
        <v>1459</v>
      </c>
      <c t="n" s="6" r="L20">
        <v>740</v>
      </c>
    </row>
    <row spans="1:12" r="21">
      <c t="s" s="4" r="A21">
        <v>442</v>
      </c>
    </row>
    <row spans="1:12" r="22">
      <c t="s" s="3" r="A22">
        <v>603</v>
      </c>
    </row>
    <row spans="1:12" r="23">
      <c t="s" s="4" r="A23">
        <v>80</v>
      </c>
      <c t="n" s="6" r="J23">
        <v>108074</v>
      </c>
      <c t="n" s="6" r="K23">
        <v>111191</v>
      </c>
      <c t="n" s="6" r="L23">
        <v>107303</v>
      </c>
    </row>
    <row spans="1:12" r="24">
      <c t="s" s="4" r="A24">
        <v>89</v>
      </c>
      <c t="n" s="6" r="J24">
        <v>44005</v>
      </c>
      <c t="n" s="6" r="K24">
        <v>41213</v>
      </c>
      <c t="n" s="6" r="L24">
        <v>40637</v>
      </c>
    </row>
    <row spans="1:12" r="25">
      <c t="s" s="4" r="A25">
        <v>45</v>
      </c>
      <c t="n" s="6" r="B25">
        <v>20755</v>
      </c>
      <c t="n" s="6" r="F25">
        <v>17669</v>
      </c>
      <c t="n" s="6" r="J25">
        <v>20755</v>
      </c>
      <c t="n" s="6" r="K25">
        <v>17669</v>
      </c>
      <c t="n" s="6" r="L25">
        <v>15158</v>
      </c>
    </row>
    <row spans="1:12" r="26">
      <c t="s" s="4" r="A26">
        <v>134</v>
      </c>
      <c t="n" s="6" r="J26">
        <v>2002</v>
      </c>
      <c t="n" s="6" r="K26">
        <v>1808</v>
      </c>
      <c t="n" s="6" r="L26">
        <v>1315</v>
      </c>
    </row>
    <row spans="1:12" r="27">
      <c t="s" s="4" r="A27">
        <v>443</v>
      </c>
    </row>
    <row spans="1:12" r="28">
      <c t="s" s="3" r="A28">
        <v>603</v>
      </c>
    </row>
    <row spans="1:12" r="29">
      <c t="s" s="4" r="A29">
        <v>80</v>
      </c>
      <c t="n" s="6" r="J29">
        <v>145132</v>
      </c>
      <c t="n" s="6" r="K29">
        <v>144596</v>
      </c>
      <c t="n" s="6" r="L29">
        <v>128513</v>
      </c>
    </row>
    <row spans="1:12" r="30">
      <c t="s" s="4" r="A30">
        <v>89</v>
      </c>
      <c t="n" s="6" r="J30">
        <v>48488</v>
      </c>
      <c t="n" s="6" r="K30">
        <v>45291</v>
      </c>
      <c t="n" s="6" r="L30">
        <v>39829</v>
      </c>
    </row>
    <row spans="1:12" r="31">
      <c t="s" s="4" r="A31">
        <v>45</v>
      </c>
      <c t="n" s="6" r="B31">
        <v>27020</v>
      </c>
      <c t="n" s="6" r="F31">
        <v>24927</v>
      </c>
      <c t="n" s="6" r="J31">
        <v>27020</v>
      </c>
      <c t="n" s="6" r="K31">
        <v>24927</v>
      </c>
      <c t="n" s="6" r="L31">
        <v>24416</v>
      </c>
    </row>
    <row spans="1:12" r="32">
      <c t="s" s="4" r="A32">
        <v>134</v>
      </c>
      <c t="n" s="6" r="J32">
        <v>3960</v>
      </c>
      <c t="n" s="6" r="K32">
        <v>4041</v>
      </c>
      <c t="n" s="6" r="L32">
        <v>3367</v>
      </c>
    </row>
    <row spans="1:12" r="33">
      <c t="s" s="4" r="A33">
        <v>605</v>
      </c>
    </row>
    <row spans="1:12" r="34">
      <c t="s" s="3" r="A34">
        <v>603</v>
      </c>
    </row>
    <row spans="1:12" r="35">
      <c t="s" s="4" r="A35">
        <v>80</v>
      </c>
      <c t="n" s="6" r="J35">
        <v>0</v>
      </c>
      <c t="n" s="6" r="K35">
        <v>0</v>
      </c>
      <c t="n" s="6" r="L35">
        <v>0</v>
      </c>
    </row>
    <row spans="1:12" r="36">
      <c t="s" s="4" r="A36">
        <v>89</v>
      </c>
      <c t="n" s="6" r="J36">
        <v>-70894</v>
      </c>
      <c t="n" s="6" r="K36">
        <v>-65738</v>
      </c>
      <c t="n" s="6" r="L36">
        <v>-59529</v>
      </c>
    </row>
    <row spans="1:12" r="37">
      <c t="s" s="4" r="A37">
        <v>45</v>
      </c>
      <c t="n" s="7" r="B37">
        <v>466111</v>
      </c>
      <c t="n" s="7" r="F37">
        <v>419644</v>
      </c>
      <c t="n" s="6" r="J37">
        <v>466111</v>
      </c>
      <c t="n" s="6" r="K37">
        <v>419644</v>
      </c>
      <c t="n" s="6" r="L37">
        <v>401053</v>
      </c>
    </row>
    <row spans="1:12" r="38">
      <c t="s" s="4" r="A38">
        <v>134</v>
      </c>
      <c t="n" s="7" r="J38">
        <v>2422</v>
      </c>
      <c t="n" s="7" r="K38">
        <v>2371</v>
      </c>
      <c t="n" s="7" r="L38">
        <v>182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06</v>
      </c>
      <c t="s" s="2" r="C1">
        <v>577</v>
      </c>
      <c t="s" s="2" r="K1">
        <v>1</v>
      </c>
    </row>
    <row spans="1:13" r="2">
      <c t="s" s="2" r="C2">
        <v>2</v>
      </c>
      <c t="s" s="2" r="D2">
        <v>578</v>
      </c>
      <c t="s" s="2" r="E2">
        <v>4</v>
      </c>
      <c t="s" s="2" r="F2">
        <v>579</v>
      </c>
      <c t="s" s="2" r="G2">
        <v>30</v>
      </c>
      <c t="s" s="2" r="H2">
        <v>580</v>
      </c>
      <c t="s" s="2" r="I2">
        <v>581</v>
      </c>
      <c t="s" s="2" r="J2">
        <v>582</v>
      </c>
      <c t="s" s="2" r="K2">
        <v>2</v>
      </c>
      <c t="s" s="2" r="L2">
        <v>30</v>
      </c>
      <c t="s" s="2" r="M2">
        <v>78</v>
      </c>
    </row>
    <row spans="1:13" r="3">
      <c t="s" s="3" r="A3">
        <v>607</v>
      </c>
    </row>
    <row spans="1:13" r="4">
      <c t="s" s="4" r="A4">
        <v>80</v>
      </c>
      <c t="n" s="7" r="C4">
        <v>167661</v>
      </c>
      <c t="n" s="7" r="D4">
        <v>131013</v>
      </c>
      <c t="n" s="7" r="E4">
        <v>138520</v>
      </c>
      <c t="n" s="7" r="F4">
        <v>110461</v>
      </c>
      <c t="n" s="7" r="G4">
        <v>163815</v>
      </c>
      <c t="n" s="7" r="H4">
        <v>130195</v>
      </c>
      <c t="n" s="7" r="I4">
        <v>124582</v>
      </c>
      <c t="n" s="7" r="J4">
        <v>108602</v>
      </c>
      <c t="n" s="7" r="K4">
        <v>547655</v>
      </c>
      <c t="n" s="7" r="L4">
        <v>527194</v>
      </c>
      <c t="n" s="7" r="M4">
        <v>467438</v>
      </c>
    </row>
    <row spans="1:13" r="5">
      <c t="s" s="4" r="A5">
        <v>608</v>
      </c>
    </row>
    <row spans="1:13" r="6">
      <c t="s" s="3" r="A6">
        <v>607</v>
      </c>
    </row>
    <row spans="1:13" r="7">
      <c t="s" s="4" r="A7">
        <v>80</v>
      </c>
      <c t="n" s="6" r="K7">
        <v>359216</v>
      </c>
      <c t="n" s="6" r="L7">
        <v>347379</v>
      </c>
      <c t="n" s="6" r="M7">
        <v>309557</v>
      </c>
    </row>
    <row spans="1:13" r="8">
      <c t="s" s="4" r="A8">
        <v>609</v>
      </c>
    </row>
    <row spans="1:13" r="9">
      <c t="s" s="3" r="A9">
        <v>607</v>
      </c>
    </row>
    <row spans="1:13" r="10">
      <c t="s" s="4" r="A10">
        <v>80</v>
      </c>
      <c t="n" s="6" r="K10">
        <v>23437</v>
      </c>
      <c t="n" s="6" r="L10">
        <v>22209</v>
      </c>
      <c t="n" s="6" r="M10">
        <v>23103</v>
      </c>
    </row>
    <row spans="1:13" r="11">
      <c t="s" s="4" r="A11">
        <v>610</v>
      </c>
    </row>
    <row spans="1:13" r="12">
      <c t="s" s="3" r="A12">
        <v>607</v>
      </c>
    </row>
    <row spans="1:13" r="13">
      <c t="s" s="4" r="A13">
        <v>80</v>
      </c>
      <c t="s" s="4" r="B13">
        <v>586</v>
      </c>
      <c t="n" s="7" r="K13">
        <v>165002</v>
      </c>
      <c t="n" s="7" r="L13">
        <v>157606</v>
      </c>
      <c t="n" s="7" r="M13">
        <v>134778</v>
      </c>
    </row>
    <row spans="1:13" r="14">
      <c t="s" s="4" r="A14">
        <v>611</v>
      </c>
    </row>
    <row spans="1:13" r="15">
      <c t="s" s="3" r="A15">
        <v>607</v>
      </c>
    </row>
    <row spans="1:13" r="16">
      <c t="s" s="4" r="A16">
        <v>612</v>
      </c>
      <c t="s" s="4" r="K16">
        <v>613</v>
      </c>
      <c t="s" s="4" r="L16">
        <v>613</v>
      </c>
      <c t="s" s="4" r="M16">
        <v>613</v>
      </c>
    </row>
    <row spans="1:13" r="17">
      <c t="s" s="4" r="A17">
        <v>614</v>
      </c>
      <c t="s" s="4" r="C17">
        <v>613</v>
      </c>
      <c t="s" s="4" r="G17">
        <v>613</v>
      </c>
      <c t="s" s="4" r="K17">
        <v>613</v>
      </c>
      <c t="s" s="4" r="L17">
        <v>613</v>
      </c>
    </row>
    <row spans="1:13" r="18">
      <c t="n" r="A18"/>
    </row>
    <row spans="1:13" r="19">
      <c t="s" s="4" r="A19">
        <v>586</v>
      </c>
      <c t="s" s="4" r="B19">
        <v>615</v>
      </c>
    </row>
  </sheetData>
  <mergeCells count="5">
    <mergeCell ref="A1:B2"/>
    <mergeCell ref="C1:J1"/>
    <mergeCell ref="K1:M1"/>
    <mergeCell ref="A18:L18"/>
    <mergeCell ref="B19:L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616</v>
      </c>
      <c t="s" s="2" r="B1">
        <v>2</v>
      </c>
      <c t="s" s="2" r="D1">
        <v>30</v>
      </c>
      <c t="s" s="2" r="F1">
        <v>78</v>
      </c>
    </row>
    <row spans="1:6" r="2">
      <c t="s" s="3" r="A2">
        <v>607</v>
      </c>
    </row>
    <row spans="1:6" r="3">
      <c t="s" s="4" r="A3">
        <v>39</v>
      </c>
      <c t="n" s="7" r="B3">
        <v>83501</v>
      </c>
      <c t="n" s="7" r="D3">
        <v>79067</v>
      </c>
      <c t="n" s="7" r="F3">
        <v>60871</v>
      </c>
    </row>
    <row spans="1:6" r="4">
      <c t="s" s="4" r="A4">
        <v>608</v>
      </c>
    </row>
    <row spans="1:6" r="5">
      <c t="s" s="3" r="A5">
        <v>607</v>
      </c>
    </row>
    <row spans="1:6" r="6">
      <c t="s" s="4" r="A6">
        <v>39</v>
      </c>
      <c t="n" s="6" r="B6">
        <v>61143</v>
      </c>
      <c t="n" s="6" r="D6">
        <v>57679</v>
      </c>
      <c t="n" s="6" r="F6">
        <v>45479</v>
      </c>
    </row>
    <row spans="1:6" r="7">
      <c t="s" s="4" r="A7">
        <v>617</v>
      </c>
    </row>
    <row spans="1:6" r="8">
      <c t="s" s="3" r="A8">
        <v>607</v>
      </c>
    </row>
    <row spans="1:6" r="9">
      <c t="s" s="4" r="A9">
        <v>39</v>
      </c>
      <c t="n" s="6" r="B9">
        <v>6252</v>
      </c>
      <c t="n" s="6" r="D9">
        <v>3667</v>
      </c>
      <c t="n" s="6" r="F9">
        <v>1447</v>
      </c>
    </row>
    <row spans="1:6" r="10">
      <c t="s" s="4" r="A10">
        <v>609</v>
      </c>
    </row>
    <row spans="1:6" r="11">
      <c t="s" s="3" r="A11">
        <v>607</v>
      </c>
    </row>
    <row spans="1:6" r="12">
      <c t="s" s="4" r="A12">
        <v>39</v>
      </c>
      <c t="n" s="6" r="B12">
        <v>3164</v>
      </c>
      <c t="n" s="6" r="D12">
        <v>2999</v>
      </c>
      <c t="n" s="6" r="F12">
        <v>2456</v>
      </c>
    </row>
    <row spans="1:6" r="13">
      <c t="s" s="4" r="A13">
        <v>618</v>
      </c>
    </row>
    <row spans="1:6" r="14">
      <c t="s" s="3" r="A14">
        <v>607</v>
      </c>
    </row>
    <row spans="1:6" r="15">
      <c t="s" s="4" r="A15">
        <v>39</v>
      </c>
      <c t="n" s="6" r="B15">
        <v>2979</v>
      </c>
      <c t="n" s="6" r="D15">
        <v>4097</v>
      </c>
      <c t="n" s="6" r="F15">
        <v>4185</v>
      </c>
    </row>
    <row spans="1:6" r="16">
      <c t="s" s="4" r="A16">
        <v>610</v>
      </c>
    </row>
    <row spans="1:6" r="17">
      <c t="s" s="3" r="A17">
        <v>607</v>
      </c>
    </row>
    <row spans="1:6" r="18">
      <c t="s" s="4" r="A18">
        <v>39</v>
      </c>
      <c t="n" s="7" r="B18">
        <v>9963</v>
      </c>
      <c t="s" s="4" r="C18">
        <v>586</v>
      </c>
      <c t="n" s="7" r="D18">
        <v>10625</v>
      </c>
      <c t="s" s="4" r="E18">
        <v>586</v>
      </c>
      <c t="n" s="7" r="F18">
        <v>7304</v>
      </c>
    </row>
    <row spans="1:6" r="19">
      <c t="n" r="A19"/>
    </row>
    <row spans="1:6" r="20">
      <c t="s" s="4" r="A20">
        <v>586</v>
      </c>
      <c t="s" s="4" r="B20">
        <v>619</v>
      </c>
    </row>
  </sheetData>
  <mergeCells count="4">
    <mergeCell ref="B1:C1"/>
    <mergeCell ref="D1:E1"/>
    <mergeCell ref="A19:F19"/>
    <mergeCell ref="B20:F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0</v>
      </c>
      <c t="s" s="2" r="B1">
        <v>1</v>
      </c>
    </row>
    <row spans="1:4" r="2">
      <c t="s" s="2" r="B2">
        <v>2</v>
      </c>
      <c t="s" s="2" r="C2">
        <v>30</v>
      </c>
      <c t="s" s="2" r="D2">
        <v>78</v>
      </c>
    </row>
    <row spans="1:4" r="3">
      <c t="s" s="4" r="A3">
        <v>621</v>
      </c>
    </row>
    <row spans="1:4" r="4">
      <c t="s" s="3" r="A4">
        <v>622</v>
      </c>
    </row>
    <row spans="1:4" r="5">
      <c t="s" s="4" r="A5">
        <v>623</v>
      </c>
      <c t="s" s="4" r="B5">
        <v>624</v>
      </c>
      <c t="s" s="4" r="C5">
        <v>625</v>
      </c>
    </row>
    <row spans="1:4" r="6">
      <c t="s" s="4" r="A6">
        <v>626</v>
      </c>
    </row>
    <row spans="1:4" r="7">
      <c t="s" s="3" r="A7">
        <v>622</v>
      </c>
    </row>
    <row spans="1:4" r="8">
      <c t="s" s="4" r="A8">
        <v>623</v>
      </c>
      <c t="s" s="4" r="B8">
        <v>627</v>
      </c>
      <c t="s" s="4" r="C8">
        <v>628</v>
      </c>
      <c t="s" s="4" r="D8">
        <v>629</v>
      </c>
    </row>
    <row spans="1:4" r="9">
      <c t="s" s="4" r="A9">
        <v>630</v>
      </c>
    </row>
    <row spans="1:4" r="10">
      <c t="s" s="3" r="A10">
        <v>622</v>
      </c>
    </row>
    <row spans="1:4" r="11">
      <c t="s" s="4" r="A11">
        <v>623</v>
      </c>
      <c t="s" s="4" r="B11">
        <v>631</v>
      </c>
      <c t="s" s="4" r="C11">
        <v>632</v>
      </c>
    </row>
    <row spans="1:4" r="12">
      <c t="s" s="4" r="A12">
        <v>633</v>
      </c>
    </row>
    <row spans="1:4" r="13">
      <c t="s" s="3" r="A13">
        <v>622</v>
      </c>
    </row>
    <row spans="1:4" r="14">
      <c t="s" s="4" r="A14">
        <v>623</v>
      </c>
      <c t="s" s="4" r="B14">
        <v>634</v>
      </c>
      <c t="s" s="4" r="C14">
        <v>635</v>
      </c>
      <c t="s" s="4" r="D14">
        <v>6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37</v>
      </c>
      <c t="s" s="2" r="B1">
        <v>1</v>
      </c>
    </row>
    <row spans="1:4" r="2">
      <c t="s" s="2" r="B2">
        <v>2</v>
      </c>
      <c t="s" s="2" r="C2">
        <v>30</v>
      </c>
      <c t="s" s="2" r="D2">
        <v>78</v>
      </c>
    </row>
    <row spans="1:4" r="3">
      <c t="s" s="3" r="A3">
        <v>207</v>
      </c>
    </row>
    <row spans="1:4" r="4">
      <c t="s" s="4" r="A4">
        <v>638</v>
      </c>
      <c t="n" s="7" r="B4">
        <v>-3509</v>
      </c>
      <c t="n" s="7" r="C4">
        <v>-2787</v>
      </c>
      <c t="n" s="7" r="D4">
        <v>345</v>
      </c>
    </row>
    <row spans="1:4" r="5">
      <c t="s" s="4" r="A5">
        <v>639</v>
      </c>
      <c t="n" s="6" r="B5">
        <v>-2875</v>
      </c>
    </row>
    <row spans="1:4" r="6">
      <c t="s" s="4" r="A6">
        <v>640</v>
      </c>
      <c t="n" s="7" r="B6">
        <v>-6384</v>
      </c>
      <c t="n" s="7" r="C6">
        <v>-28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641</v>
      </c>
      <c t="s" s="2" r="B1">
        <v>1</v>
      </c>
    </row>
    <row spans="1:5" r="2">
      <c t="s" s="2" r="B2">
        <v>2</v>
      </c>
      <c t="s" s="2" r="C2">
        <v>30</v>
      </c>
      <c t="s" s="2" r="D2">
        <v>78</v>
      </c>
      <c t="s" s="2" r="E2">
        <v>580</v>
      </c>
    </row>
    <row spans="1:5" r="3">
      <c t="s" s="3" r="A3">
        <v>565</v>
      </c>
    </row>
    <row spans="1:5" r="4">
      <c t="s" s="4" r="A4">
        <v>135</v>
      </c>
      <c t="n" s="7" r="B4">
        <v>2923000</v>
      </c>
      <c t="n" s="7" r="C4">
        <v>3618000</v>
      </c>
      <c t="n" s="7" r="D4">
        <v>2009000</v>
      </c>
    </row>
    <row spans="1:5" r="5">
      <c t="s" s="4" r="A5">
        <v>642</v>
      </c>
      <c t="n" s="7" r="B5">
        <v>1082000</v>
      </c>
      <c t="n" s="7" r="C5">
        <v>1382000</v>
      </c>
      <c t="n" s="7" r="D5">
        <v>736000</v>
      </c>
    </row>
    <row spans="1:5" r="6">
      <c t="s" s="4" r="A6">
        <v>643</v>
      </c>
      <c t="n" s="8" r="B6">
        <v>9.73</v>
      </c>
      <c t="n" s="8" r="C6">
        <v>10.05</v>
      </c>
      <c t="n" s="8" r="D6">
        <v>9.27</v>
      </c>
    </row>
    <row spans="1:5" r="7">
      <c t="s" s="4" r="A7">
        <v>123</v>
      </c>
      <c t="n" s="7" r="B7">
        <v>0</v>
      </c>
      <c t="n" s="7" r="C7">
        <v>44990</v>
      </c>
      <c t="n" s="7" r="D7">
        <v>0</v>
      </c>
    </row>
    <row spans="1:5" r="8">
      <c t="s" s="4" r="A8">
        <v>644</v>
      </c>
      <c t="n" s="6" r="C8">
        <v>2400</v>
      </c>
    </row>
    <row spans="1:5" r="9">
      <c t="s" s="4" r="A9">
        <v>120</v>
      </c>
      <c t="n" s="6" r="B9">
        <v>0</v>
      </c>
      <c t="n" s="6" r="D9">
        <v>0</v>
      </c>
    </row>
    <row spans="1:5" r="10">
      <c t="s" s="4" r="A10">
        <v>645</v>
      </c>
      <c t="n" s="7" r="B10">
        <v>4348000</v>
      </c>
    </row>
    <row spans="1:5" r="11">
      <c t="s" s="4" r="A11">
        <v>646</v>
      </c>
      <c t="n" s="7" r="B11">
        <v>2381000</v>
      </c>
      <c t="n" s="7" r="C11">
        <v>2064000</v>
      </c>
      <c t="n" s="7" r="D11">
        <v>53000</v>
      </c>
    </row>
    <row spans="1:5" r="12">
      <c t="s" s="4" r="A12">
        <v>647</v>
      </c>
    </row>
    <row spans="1:5" r="13">
      <c t="s" s="3" r="A13">
        <v>565</v>
      </c>
    </row>
    <row spans="1:5" r="14">
      <c t="s" s="4" r="A14">
        <v>643</v>
      </c>
      <c t="n" s="8" r="B14">
        <v>23.2</v>
      </c>
      <c t="n" s="8" r="C14">
        <v>18.72</v>
      </c>
    </row>
    <row spans="1:5" r="15">
      <c t="s" s="4" r="A15">
        <v>648</v>
      </c>
      <c t="s" s="4" r="B15">
        <v>649</v>
      </c>
    </row>
    <row spans="1:5" r="16">
      <c t="s" s="4" r="A16">
        <v>593</v>
      </c>
    </row>
    <row spans="1:5" r="17">
      <c t="s" s="3" r="A17">
        <v>565</v>
      </c>
    </row>
    <row spans="1:5" r="18">
      <c t="s" s="4" r="A18">
        <v>650</v>
      </c>
      <c t="s" s="4" r="B18">
        <v>651</v>
      </c>
      <c t="s" s="4" r="C18">
        <v>652</v>
      </c>
      <c t="s" s="4" r="D18">
        <v>653</v>
      </c>
    </row>
    <row spans="1:5" r="19">
      <c t="s" s="4" r="A19">
        <v>654</v>
      </c>
      <c t="s" s="4" r="B19">
        <v>477</v>
      </c>
      <c t="s" s="4" r="C19">
        <v>477</v>
      </c>
      <c t="s" s="4" r="D19">
        <v>477</v>
      </c>
    </row>
    <row spans="1:5" r="20">
      <c t="s" s="4" r="A20">
        <v>655</v>
      </c>
      <c t="s" s="4" r="B20">
        <v>656</v>
      </c>
      <c t="s" s="4" r="C20">
        <v>656</v>
      </c>
      <c t="s" s="4" r="D20">
        <v>656</v>
      </c>
    </row>
    <row spans="1:5" r="21">
      <c t="s" s="4" r="A21">
        <v>657</v>
      </c>
      <c t="s" s="4" r="B21">
        <v>658</v>
      </c>
      <c t="s" s="4" r="C21">
        <v>659</v>
      </c>
      <c t="s" s="4" r="D21">
        <v>660</v>
      </c>
    </row>
    <row spans="1:5" r="22">
      <c t="s" s="4" r="A22">
        <v>661</v>
      </c>
    </row>
    <row spans="1:5" r="23">
      <c t="s" s="3" r="A23">
        <v>565</v>
      </c>
    </row>
    <row spans="1:5" r="24">
      <c t="s" s="4" r="A24">
        <v>662</v>
      </c>
      <c t="n" s="7" r="B24">
        <v>6424</v>
      </c>
    </row>
    <row spans="1:5" r="25">
      <c t="s" s="4" r="A25">
        <v>648</v>
      </c>
      <c t="s" s="4" r="B25">
        <v>663</v>
      </c>
    </row>
    <row spans="1:5" r="26">
      <c t="s" s="4" r="A26">
        <v>574</v>
      </c>
    </row>
    <row spans="1:5" r="27">
      <c t="s" s="3" r="A27">
        <v>565</v>
      </c>
    </row>
    <row spans="1:5" r="28">
      <c t="s" s="4" r="A28">
        <v>664</v>
      </c>
      <c t="n" s="6" r="E28">
        <v>6786667</v>
      </c>
    </row>
    <row spans="1:5" r="29">
      <c t="s" s="4" r="A29">
        <v>665</v>
      </c>
    </row>
    <row spans="1:5" r="30">
      <c t="s" s="3" r="A30">
        <v>565</v>
      </c>
    </row>
    <row spans="1:5" r="31">
      <c t="s" s="4" r="A31">
        <v>666</v>
      </c>
      <c t="s" s="4" r="B31">
        <v>4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667</v>
      </c>
      <c t="s" s="2" r="B1">
        <v>1</v>
      </c>
    </row>
    <row spans="1:3" r="2">
      <c t="s" s="2" r="B2">
        <v>2</v>
      </c>
      <c t="s" s="2" r="C2">
        <v>78</v>
      </c>
    </row>
    <row spans="1:3" r="3">
      <c t="s" s="3" r="A3">
        <v>668</v>
      </c>
    </row>
    <row spans="1:3" r="4">
      <c t="s" s="4" r="A4">
        <v>669</v>
      </c>
      <c t="n" s="6" r="B4">
        <v>969718</v>
      </c>
    </row>
    <row spans="1:3" r="5">
      <c t="s" s="4" r="A5">
        <v>670</v>
      </c>
      <c t="n" s="6" r="B5">
        <v>435681</v>
      </c>
    </row>
    <row spans="1:3" r="6">
      <c t="s" s="4" r="A6">
        <v>671</v>
      </c>
      <c t="n" s="6" r="B6">
        <v>0</v>
      </c>
      <c t="n" s="6" r="C6">
        <v>0</v>
      </c>
    </row>
    <row spans="1:3" r="7">
      <c t="s" s="4" r="A7">
        <v>672</v>
      </c>
      <c t="n" s="6" r="B7">
        <v>-123466</v>
      </c>
    </row>
    <row spans="1:3" r="8">
      <c t="s" s="4" r="A8">
        <v>673</v>
      </c>
      <c t="n" s="6" r="B8">
        <v>1281933</v>
      </c>
    </row>
    <row spans="1:3" r="9">
      <c t="s" s="4" r="A9">
        <v>674</v>
      </c>
      <c t="s" s="4" r="B9">
        <v>675</v>
      </c>
    </row>
    <row spans="1:3" r="10">
      <c t="s" s="4" r="A10">
        <v>676</v>
      </c>
      <c t="n" s="7" r="B10">
        <v>0</v>
      </c>
    </row>
    <row spans="1:3" r="11">
      <c t="s" s="3" r="A11">
        <v>677</v>
      </c>
    </row>
    <row spans="1:3" r="12">
      <c t="s" s="4" r="A12">
        <v>678</v>
      </c>
      <c t="n" s="8" r="B12">
        <v>21.35</v>
      </c>
    </row>
    <row spans="1:3" r="13">
      <c t="s" s="4" r="A13">
        <v>679</v>
      </c>
      <c t="n" s="9" r="B13">
        <v>22.47</v>
      </c>
    </row>
    <row spans="1:3" r="14">
      <c t="s" s="4" r="A14">
        <v>680</v>
      </c>
      <c t="n" s="6" r="B14">
        <v>0</v>
      </c>
    </row>
    <row spans="1:3" r="15">
      <c t="s" s="4" r="A15">
        <v>681</v>
      </c>
      <c t="n" s="9" r="B15">
        <v>21.81</v>
      </c>
    </row>
    <row spans="1:3" r="16">
      <c t="s" s="4" r="A16">
        <v>682</v>
      </c>
      <c t="n" s="8" r="B16">
        <v>21.69</v>
      </c>
    </row>
    <row spans="1:3" r="17">
      <c t="s" s="3" r="A17">
        <v>683</v>
      </c>
    </row>
    <row spans="1:3" r="18">
      <c t="s" s="4" r="A18">
        <v>684</v>
      </c>
      <c t="n" s="6" r="B18">
        <v>1244866</v>
      </c>
    </row>
    <row spans="1:3" r="19">
      <c t="s" s="4" r="A19">
        <v>685</v>
      </c>
      <c t="n" s="8" r="B19">
        <v>21.68</v>
      </c>
    </row>
    <row spans="1:3" r="20">
      <c t="s" s="4" r="A20">
        <v>686</v>
      </c>
      <c t="s" s="4" r="B20">
        <v>687</v>
      </c>
    </row>
    <row spans="1:3" r="21">
      <c t="s" s="4" r="A21">
        <v>688</v>
      </c>
      <c t="n" s="7" r="B21">
        <v>0</v>
      </c>
    </row>
    <row spans="1:3" r="22">
      <c t="s" s="3" r="A22">
        <v>689</v>
      </c>
    </row>
    <row spans="1:3" r="23">
      <c t="s" s="4" r="A23">
        <v>690</v>
      </c>
      <c t="n" s="6" r="B23">
        <v>471187</v>
      </c>
    </row>
    <row spans="1:3" r="24">
      <c t="s" s="4" r="A24">
        <v>691</v>
      </c>
      <c t="n" s="8" r="B24">
        <v>21.29</v>
      </c>
    </row>
    <row spans="1:3" r="25">
      <c t="s" s="4" r="A25">
        <v>692</v>
      </c>
      <c t="s" s="4" r="B25">
        <v>693</v>
      </c>
    </row>
    <row spans="1:3" r="26">
      <c t="s" s="4" r="A26">
        <v>694</v>
      </c>
      <c t="n" s="7" r="B26">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0</v>
      </c>
      <c t="s" s="2" r="D2">
        <v>78</v>
      </c>
    </row>
    <row spans="1:4" r="3">
      <c t="s" s="3" r="A3">
        <v>696</v>
      </c>
    </row>
    <row spans="1:4" r="4">
      <c t="s" s="4" r="A4">
        <v>135</v>
      </c>
      <c t="n" s="7" r="B4">
        <v>2923</v>
      </c>
      <c t="n" s="7" r="C4">
        <v>3618</v>
      </c>
      <c t="n" s="7" r="D4">
        <v>2009</v>
      </c>
    </row>
    <row spans="1:4" r="5">
      <c t="s" s="4" r="A5">
        <v>589</v>
      </c>
    </row>
    <row spans="1:4" r="6">
      <c t="s" s="3" r="A6">
        <v>697</v>
      </c>
    </row>
    <row spans="1:4" r="7">
      <c t="s" s="4" r="A7">
        <v>698</v>
      </c>
      <c t="n" s="6" r="B7">
        <v>130113</v>
      </c>
    </row>
    <row spans="1:4" r="8">
      <c t="s" s="4" r="A8">
        <v>670</v>
      </c>
      <c t="n" s="6" r="B8">
        <v>68009</v>
      </c>
    </row>
    <row spans="1:4" r="9">
      <c t="s" s="4" r="A9">
        <v>699</v>
      </c>
      <c t="n" s="6" r="B9">
        <v>0</v>
      </c>
    </row>
    <row spans="1:4" r="10">
      <c t="s" s="4" r="A10">
        <v>700</v>
      </c>
      <c t="n" s="6" r="B10">
        <v>-40368</v>
      </c>
    </row>
    <row spans="1:4" r="11">
      <c t="s" s="4" r="A11">
        <v>701</v>
      </c>
      <c t="n" s="6" r="B11">
        <v>157754</v>
      </c>
      <c t="n" s="6" r="C11">
        <v>130113</v>
      </c>
    </row>
    <row spans="1:4" r="12">
      <c t="s" s="3" r="A12">
        <v>696</v>
      </c>
    </row>
    <row spans="1:4" r="13">
      <c t="s" s="4" r="A13">
        <v>702</v>
      </c>
      <c t="n" s="8" r="B13">
        <v>22.73</v>
      </c>
    </row>
    <row spans="1:4" r="14">
      <c t="s" s="4" r="A14">
        <v>703</v>
      </c>
      <c t="n" s="9" r="B14">
        <v>23.15</v>
      </c>
    </row>
    <row spans="1:4" r="15">
      <c t="s" s="4" r="A15">
        <v>704</v>
      </c>
      <c t="n" s="6" r="B15">
        <v>0</v>
      </c>
    </row>
    <row spans="1:4" r="16">
      <c t="s" s="4" r="A16">
        <v>705</v>
      </c>
      <c t="n" s="9" r="B16">
        <v>22.59</v>
      </c>
    </row>
    <row spans="1:4" r="17">
      <c t="s" s="4" r="A17">
        <v>706</v>
      </c>
      <c t="n" s="8" r="B17">
        <v>22.94</v>
      </c>
      <c t="n" s="8" r="C17">
        <v>22.73</v>
      </c>
    </row>
    <row spans="1:4" r="18">
      <c t="s" s="4" r="A18">
        <v>135</v>
      </c>
      <c t="n" s="7" r="B18">
        <v>-16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07</v>
      </c>
      <c t="s" s="2" r="B1">
        <v>1</v>
      </c>
    </row>
    <row spans="1:4" r="2">
      <c t="s" s="2" r="B2">
        <v>2</v>
      </c>
      <c t="s" s="2" r="C2">
        <v>30</v>
      </c>
      <c t="s" s="2" r="D2">
        <v>78</v>
      </c>
    </row>
    <row spans="1:4" r="3">
      <c t="s" s="3" r="A3">
        <v>708</v>
      </c>
    </row>
    <row spans="1:4" r="4">
      <c t="s" s="4" r="A4">
        <v>709</v>
      </c>
      <c t="n" s="6" r="B4">
        <v>435681</v>
      </c>
    </row>
    <row spans="1:4" r="5">
      <c t="s" s="3" r="A5">
        <v>710</v>
      </c>
    </row>
    <row spans="1:4" r="6">
      <c t="s" s="4" r="A6">
        <v>709</v>
      </c>
      <c t="n" s="8" r="B6">
        <v>9.73</v>
      </c>
      <c t="n" s="8" r="C6">
        <v>10.05</v>
      </c>
      <c t="n" s="8" r="D6">
        <v>9.27</v>
      </c>
    </row>
    <row spans="1:4" r="7">
      <c t="s" s="4" r="A7">
        <v>647</v>
      </c>
    </row>
    <row spans="1:4" r="8">
      <c t="s" s="3" r="A8">
        <v>708</v>
      </c>
    </row>
    <row spans="1:4" r="9">
      <c t="s" s="4" r="A9">
        <v>711</v>
      </c>
      <c t="n" s="6" r="B9">
        <v>10680</v>
      </c>
    </row>
    <row spans="1:4" r="10">
      <c t="s" s="4" r="A10">
        <v>709</v>
      </c>
      <c t="n" s="6" r="B10">
        <v>81665</v>
      </c>
    </row>
    <row spans="1:4" r="11">
      <c t="s" s="4" r="A11">
        <v>712</v>
      </c>
      <c t="n" s="6" r="B11">
        <v>-11755</v>
      </c>
    </row>
    <row spans="1:4" r="12">
      <c t="s" s="4" r="A12">
        <v>713</v>
      </c>
      <c t="n" s="6" r="B12">
        <v>-7310</v>
      </c>
    </row>
    <row spans="1:4" r="13">
      <c t="s" s="4" r="A13">
        <v>714</v>
      </c>
      <c t="n" s="6" r="B13">
        <v>73280</v>
      </c>
      <c t="n" s="6" r="C13">
        <v>10680</v>
      </c>
    </row>
    <row spans="1:4" r="14">
      <c t="s" s="3" r="A14">
        <v>710</v>
      </c>
    </row>
    <row spans="1:4" r="15">
      <c t="s" s="4" r="A15">
        <v>711</v>
      </c>
      <c t="n" s="8" r="B15">
        <v>18.72</v>
      </c>
    </row>
    <row spans="1:4" r="16">
      <c t="s" s="4" r="A16">
        <v>709</v>
      </c>
      <c t="n" s="9" r="B16">
        <v>23.2</v>
      </c>
      <c t="n" s="8" r="C16">
        <v>18.72</v>
      </c>
    </row>
    <row spans="1:4" r="17">
      <c t="s" s="4" r="A17">
        <v>712</v>
      </c>
      <c t="n" s="9" r="B17">
        <v>19.13</v>
      </c>
    </row>
    <row spans="1:4" r="18">
      <c t="s" s="4" r="A18">
        <v>713</v>
      </c>
      <c t="n" s="9" r="B18">
        <v>23.25</v>
      </c>
    </row>
    <row spans="1:4" r="19">
      <c t="s" s="4" r="A19">
        <v>714</v>
      </c>
      <c t="n" s="8" r="B19">
        <v>23.19</v>
      </c>
      <c t="n" s="8" r="C19">
        <v>18.72</v>
      </c>
    </row>
    <row spans="1:4" r="20">
      <c t="s" s="4" r="A20">
        <v>645</v>
      </c>
      <c t="n" s="7" r="B20">
        <v>892</v>
      </c>
    </row>
    <row spans="1:4" r="21">
      <c t="s" s="4" r="A21">
        <v>648</v>
      </c>
      <c t="s" s="4" r="B21">
        <v>649</v>
      </c>
    </row>
    <row spans="1:4" r="22">
      <c t="s" s="4" r="A22">
        <v>715</v>
      </c>
      <c t="n" s="7" r="B22">
        <v>225</v>
      </c>
    </row>
    <row spans="1:4" r="23">
      <c t="s" s="4" r="A23">
        <v>716</v>
      </c>
    </row>
    <row spans="1:4" r="24">
      <c t="s" s="3" r="A24">
        <v>565</v>
      </c>
    </row>
    <row spans="1:4" r="25">
      <c t="s" s="4" r="A25">
        <v>554</v>
      </c>
      <c t="s" s="4" r="B25">
        <v>357</v>
      </c>
    </row>
    <row spans="1:4" r="26">
      <c t="s" s="4" r="A26">
        <v>717</v>
      </c>
    </row>
    <row spans="1:4" r="27">
      <c t="s" s="3" r="A27">
        <v>565</v>
      </c>
    </row>
    <row spans="1:4" r="28">
      <c t="s" s="4" r="A28">
        <v>554</v>
      </c>
      <c t="s" s="4" r="B28">
        <v>4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0</v>
      </c>
      <c t="s" s="2" r="D2">
        <v>78</v>
      </c>
    </row>
    <row spans="1:4" r="3">
      <c t="s" s="3" r="A3">
        <v>131</v>
      </c>
    </row>
    <row spans="1:4" r="4">
      <c t="s" s="4" r="A4">
        <v>98</v>
      </c>
      <c t="n" s="7" r="B4">
        <v>63013000</v>
      </c>
      <c t="n" s="7" r="C4">
        <v>58009000</v>
      </c>
      <c t="n" s="7" r="D4">
        <v>54559000</v>
      </c>
    </row>
    <row spans="1:4" r="5">
      <c t="s" s="3" r="A5">
        <v>132</v>
      </c>
    </row>
    <row spans="1:4" r="6">
      <c t="s" s="4" r="A6">
        <v>133</v>
      </c>
      <c t="n" s="6" r="B6">
        <v>2024000</v>
      </c>
      <c t="n" s="6" r="C6">
        <v>-86000</v>
      </c>
      <c t="n" s="6" r="D6">
        <v>483000</v>
      </c>
    </row>
    <row spans="1:4" r="7">
      <c t="s" s="4" r="A7">
        <v>134</v>
      </c>
      <c t="n" s="6" r="B7">
        <v>21494000</v>
      </c>
      <c t="n" s="6" r="C7">
        <v>18156000</v>
      </c>
      <c t="n" s="6" r="D7">
        <v>14187000</v>
      </c>
    </row>
    <row spans="1:4" r="8">
      <c t="s" s="4" r="A8">
        <v>135</v>
      </c>
      <c t="n" s="6" r="B8">
        <v>2923000</v>
      </c>
      <c t="n" s="6" r="C8">
        <v>3618000</v>
      </c>
      <c t="n" s="6" r="D8">
        <v>2009000</v>
      </c>
    </row>
    <row spans="1:4" r="9">
      <c t="s" s="4" r="A9">
        <v>136</v>
      </c>
      <c t="n" s="6" r="B9">
        <v>165000</v>
      </c>
      <c t="n" s="6" r="C9">
        <v>164000</v>
      </c>
      <c t="n" s="6" r="D9">
        <v>165000</v>
      </c>
    </row>
    <row spans="1:4" r="10">
      <c t="s" s="4" r="A10">
        <v>67</v>
      </c>
      <c t="n" s="6" r="B10">
        <v>297000</v>
      </c>
      <c t="n" s="6" r="C10">
        <v>-103000</v>
      </c>
      <c t="n" s="6" r="D10">
        <v>137000</v>
      </c>
    </row>
    <row spans="1:4" r="11">
      <c t="s" s="4" r="A11">
        <v>137</v>
      </c>
      <c t="n" s="6" r="B11">
        <v>-411000</v>
      </c>
      <c t="n" s="6" r="C11">
        <v>-279000</v>
      </c>
      <c t="n" s="6" r="D11">
        <v>-184000</v>
      </c>
    </row>
    <row spans="1:4" r="12">
      <c t="s" s="4" r="A12">
        <v>138</v>
      </c>
      <c t="n" s="6" r="B12">
        <v>364000</v>
      </c>
      <c t="n" s="6" r="C12">
        <v>1096000</v>
      </c>
      <c t="n" s="6" r="D12">
        <v>261000</v>
      </c>
    </row>
    <row spans="1:4" r="13">
      <c t="s" s="4" r="A13">
        <v>139</v>
      </c>
      <c t="n" s="6" r="B13">
        <v>753000</v>
      </c>
      <c t="n" s="6" r="C13">
        <v>0</v>
      </c>
      <c t="n" s="6" r="D13">
        <v>0</v>
      </c>
    </row>
    <row spans="1:4" r="14">
      <c t="s" s="4" r="A14">
        <v>140</v>
      </c>
      <c t="n" s="6" r="B14">
        <v>1098000</v>
      </c>
      <c t="n" s="6" r="C14">
        <v>350000</v>
      </c>
      <c t="n" s="6" r="D14">
        <v>482000</v>
      </c>
    </row>
    <row spans="1:4" r="15">
      <c t="s" s="3" r="A15">
        <v>141</v>
      </c>
    </row>
    <row spans="1:4" r="16">
      <c t="s" s="4" r="A16">
        <v>142</v>
      </c>
      <c t="n" s="6" r="B16">
        <v>-751000</v>
      </c>
      <c t="n" s="6" r="C16">
        <v>-5328000</v>
      </c>
      <c t="n" s="6" r="D16">
        <v>-7882000</v>
      </c>
    </row>
    <row spans="1:4" r="17">
      <c t="s" s="4" r="A17">
        <v>34</v>
      </c>
      <c t="n" s="6" r="B17">
        <v>-649000</v>
      </c>
      <c t="n" s="6" r="C17">
        <v>-220000</v>
      </c>
      <c t="n" s="6" r="D17">
        <v>-1213000</v>
      </c>
    </row>
    <row spans="1:4" r="18">
      <c t="s" s="4" r="A18">
        <v>143</v>
      </c>
      <c t="n" s="6" r="B18">
        <v>-11922000</v>
      </c>
      <c t="n" s="6" r="C18">
        <v>-10843000</v>
      </c>
      <c t="n" s="6" r="D18">
        <v>-8773000</v>
      </c>
    </row>
    <row spans="1:4" r="19">
      <c t="s" s="4" r="A19">
        <v>37</v>
      </c>
      <c t="n" s="6" r="B19">
        <v>-3895000</v>
      </c>
      <c t="n" s="6" r="C19">
        <v>-1566000</v>
      </c>
      <c t="n" s="6" r="D19">
        <v>-3606000</v>
      </c>
    </row>
    <row spans="1:4" r="20">
      <c t="s" s="4" r="A20">
        <v>44</v>
      </c>
      <c t="n" s="6" r="B20">
        <v>-165000</v>
      </c>
      <c t="n" s="6" r="C20">
        <v>-6070000</v>
      </c>
      <c t="n" s="6" r="D20">
        <v>-861000</v>
      </c>
    </row>
    <row spans="1:4" r="21">
      <c t="s" s="4" r="A21">
        <v>36</v>
      </c>
      <c t="n" s="6" r="B21">
        <v>-996000</v>
      </c>
      <c t="n" s="6" r="C21">
        <v>2334000</v>
      </c>
      <c t="n" s="6" r="D21">
        <v>384000</v>
      </c>
    </row>
    <row spans="1:4" r="22">
      <c t="s" s="4" r="A22">
        <v>47</v>
      </c>
      <c t="n" s="6" r="B22">
        <v>2038000</v>
      </c>
      <c t="n" s="6" r="C22">
        <v>91000</v>
      </c>
      <c t="n" s="6" r="D22">
        <v>6525000</v>
      </c>
    </row>
    <row spans="1:4" r="23">
      <c t="s" s="4" r="A23">
        <v>48</v>
      </c>
      <c t="n" s="6" r="B23">
        <v>6207000</v>
      </c>
      <c t="n" s="6" r="C23">
        <v>2830000</v>
      </c>
      <c t="n" s="6" r="D23">
        <v>606000</v>
      </c>
    </row>
    <row spans="1:4" r="24">
      <c t="s" s="4" r="A24">
        <v>144</v>
      </c>
      <c t="n" s="6" r="B24">
        <v>-1596000</v>
      </c>
      <c t="n" s="6" r="C24">
        <v>-4565000</v>
      </c>
      <c t="n" s="6" r="D24">
        <v>4680000</v>
      </c>
    </row>
    <row spans="1:4" r="25">
      <c t="s" s="4" r="A25">
        <v>145</v>
      </c>
      <c t="n" s="6" r="B25">
        <v>1442000</v>
      </c>
      <c t="n" s="6" r="C25">
        <v>2946000</v>
      </c>
      <c t="n" s="6" r="D25">
        <v>1257000</v>
      </c>
    </row>
    <row spans="1:4" r="26">
      <c t="s" s="4" r="A26">
        <v>146</v>
      </c>
      <c t="n" s="6" r="B26">
        <v>18420000</v>
      </c>
      <c t="n" s="6" r="C26">
        <v>2525000</v>
      </c>
      <c t="n" s="6" r="D26">
        <v>8657000</v>
      </c>
    </row>
    <row spans="1:4" r="27">
      <c t="s" s="4" r="A27">
        <v>147</v>
      </c>
      <c t="n" s="6" r="B27">
        <v>81433000</v>
      </c>
      <c t="n" s="6" r="C27">
        <v>60534000</v>
      </c>
      <c t="n" s="6" r="D27">
        <v>63216000</v>
      </c>
    </row>
    <row spans="1:4" r="28">
      <c t="s" s="3" r="A28">
        <v>148</v>
      </c>
    </row>
    <row spans="1:4" r="29">
      <c t="s" s="4" r="A29">
        <v>149</v>
      </c>
      <c t="n" s="6" r="B29">
        <v>-30814000</v>
      </c>
      <c t="n" s="6" r="C29">
        <v>-36576000</v>
      </c>
      <c t="n" s="6" r="D29">
        <v>-25440000</v>
      </c>
    </row>
    <row spans="1:4" r="30">
      <c t="s" s="4" r="A30">
        <v>150</v>
      </c>
      <c t="n" s="6" r="B30">
        <v>-30814000</v>
      </c>
      <c t="n" s="6" r="C30">
        <v>-36576000</v>
      </c>
      <c t="n" s="6" r="D30">
        <v>-25440000</v>
      </c>
    </row>
    <row spans="1:4" r="31">
      <c t="s" s="3" r="A31">
        <v>151</v>
      </c>
    </row>
    <row spans="1:4" r="32">
      <c t="s" s="4" r="A32">
        <v>152</v>
      </c>
      <c t="n" s="6" r="B32">
        <v>0</v>
      </c>
      <c t="n" s="6" r="C32">
        <v>-8000000</v>
      </c>
      <c t="n" s="6" r="D32">
        <v>-37000000</v>
      </c>
    </row>
    <row spans="1:4" r="33">
      <c t="s" s="4" r="A33">
        <v>123</v>
      </c>
      <c t="n" s="6" r="B33">
        <v>0</v>
      </c>
      <c t="n" s="6" r="C33">
        <v>44990</v>
      </c>
      <c t="n" s="6" r="D33">
        <v>0</v>
      </c>
    </row>
    <row spans="1:4" r="34">
      <c t="s" s="4" r="A34">
        <v>153</v>
      </c>
      <c t="n" s="6" r="B34">
        <v>-8464000</v>
      </c>
      <c t="n" s="6" r="C34">
        <v>0</v>
      </c>
      <c t="n" s="6" r="D34">
        <v>0</v>
      </c>
    </row>
    <row spans="1:4" r="35">
      <c t="s" s="4" r="A35">
        <v>154</v>
      </c>
      <c t="n" s="6" r="B35">
        <v>-8464000</v>
      </c>
      <c t="n" s="6" r="C35">
        <v>-7955000</v>
      </c>
      <c t="n" s="6" r="D35">
        <v>-37000000</v>
      </c>
    </row>
    <row spans="1:4" r="36">
      <c t="s" s="4" r="A36">
        <v>155</v>
      </c>
      <c t="n" s="6" r="B36">
        <v>-319000</v>
      </c>
      <c t="n" s="6" r="C36">
        <v>-820000</v>
      </c>
      <c t="n" s="6" r="D36">
        <v>100000</v>
      </c>
    </row>
    <row spans="1:4" r="37">
      <c t="s" s="4" r="A37">
        <v>156</v>
      </c>
      <c t="n" s="6" r="B37">
        <v>41836000</v>
      </c>
      <c t="n" s="6" r="C37">
        <v>15183000</v>
      </c>
      <c t="n" s="6" r="D37">
        <v>876000</v>
      </c>
    </row>
    <row spans="1:4" r="38">
      <c t="s" s="4" r="A38">
        <v>157</v>
      </c>
      <c t="n" s="6" r="B38">
        <v>52796000</v>
      </c>
      <c t="n" s="6" r="C38">
        <v>37613000</v>
      </c>
      <c t="n" s="6" r="D38">
        <v>36737000</v>
      </c>
    </row>
    <row spans="1:4" r="39">
      <c t="s" s="4" r="A39">
        <v>158</v>
      </c>
      <c t="n" s="6" r="B39">
        <v>94632000</v>
      </c>
      <c t="n" s="6" r="C39">
        <v>52796000</v>
      </c>
      <c t="n" s="6" r="D39">
        <v>37613000</v>
      </c>
    </row>
    <row spans="1:4" r="40">
      <c t="s" s="3" r="A40">
        <v>159</v>
      </c>
    </row>
    <row spans="1:4" r="41">
      <c t="s" s="4" r="A41">
        <v>160</v>
      </c>
      <c t="n" s="6" r="B41">
        <v>105000</v>
      </c>
      <c t="n" s="6" r="C41">
        <v>117000</v>
      </c>
      <c t="n" s="6" r="D41">
        <v>320000</v>
      </c>
    </row>
    <row spans="1:4" r="42">
      <c t="s" s="4" r="A42">
        <v>161</v>
      </c>
      <c t="n" s="6" r="B42">
        <v>34584000</v>
      </c>
      <c t="n" s="6" r="C42">
        <v>38021000</v>
      </c>
      <c t="n" s="6" r="D42">
        <v>26441000</v>
      </c>
    </row>
    <row spans="1:4" r="43">
      <c t="s" s="4" r="A43">
        <v>162</v>
      </c>
      <c t="n" s="7" r="B43">
        <v>5641000</v>
      </c>
      <c t="n" s="7" r="C43">
        <v>7894000</v>
      </c>
      <c t="n" s="7" r="D43">
        <v>590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s>
  <sheetData>
    <row spans="1:4" r="1">
      <c t="s" s="1" r="A1">
        <v>718</v>
      </c>
      <c t="s" s="2" r="B1">
        <v>331</v>
      </c>
      <c t="s" s="2" r="C1">
        <v>333</v>
      </c>
      <c t="s" s="2" r="D1">
        <v>719</v>
      </c>
    </row>
    <row spans="1:4" r="2">
      <c t="s" s="3" r="A2">
        <v>417</v>
      </c>
    </row>
    <row spans="1:4" r="3">
      <c t="s" s="4" r="A3">
        <v>720</v>
      </c>
      <c t="n" s="6" r="D3">
        <v>3</v>
      </c>
    </row>
    <row spans="1:4" r="4">
      <c t="s" s="4" r="A4">
        <v>721</v>
      </c>
      <c t="n" s="7" r="D4">
        <v>25000000</v>
      </c>
    </row>
    <row spans="1:4" r="5">
      <c t="s" s="4" r="A5">
        <v>371</v>
      </c>
      <c t="n" s="7" r="B5">
        <v>196000</v>
      </c>
      <c t="n" s="7" r="C5">
        <v>477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spans="1:17" r="1">
      <c t="s" s="1" r="A1">
        <v>722</v>
      </c>
      <c t="s" s="2" r="C1">
        <v>577</v>
      </c>
      <c t="s" s="2" r="O1">
        <v>1</v>
      </c>
    </row>
    <row spans="1:17" r="2">
      <c t="s" s="2" r="C2">
        <v>2</v>
      </c>
      <c t="s" s="2" r="D2">
        <v>578</v>
      </c>
      <c t="s" s="2" r="E2">
        <v>4</v>
      </c>
      <c t="s" s="2" r="F2">
        <v>579</v>
      </c>
      <c t="s" s="2" r="G2">
        <v>30</v>
      </c>
      <c t="s" s="2" r="I2">
        <v>580</v>
      </c>
      <c t="s" s="2" r="K2">
        <v>581</v>
      </c>
      <c t="s" s="2" r="M2">
        <v>582</v>
      </c>
      <c t="s" s="2" r="O2">
        <v>2</v>
      </c>
      <c t="s" s="2" r="P2">
        <v>30</v>
      </c>
      <c t="s" s="2" r="Q2">
        <v>78</v>
      </c>
    </row>
    <row spans="1:17" r="3">
      <c t="s" s="3" r="A3">
        <v>230</v>
      </c>
    </row>
    <row spans="1:17" r="4">
      <c t="s" s="4" r="A4">
        <v>80</v>
      </c>
      <c t="n" s="7" r="C4">
        <v>167661</v>
      </c>
      <c t="n" s="7" r="D4">
        <v>131013</v>
      </c>
      <c t="n" s="7" r="E4">
        <v>138520</v>
      </c>
      <c t="n" s="7" r="F4">
        <v>110461</v>
      </c>
      <c t="n" s="7" r="G4">
        <v>163815</v>
      </c>
      <c t="n" s="7" r="I4">
        <v>130195</v>
      </c>
      <c t="n" s="7" r="K4">
        <v>124582</v>
      </c>
      <c t="n" s="7" r="M4">
        <v>108602</v>
      </c>
      <c t="n" s="7" r="O4">
        <v>547655</v>
      </c>
      <c t="n" s="7" r="P4">
        <v>527194</v>
      </c>
      <c t="n" s="7" r="Q4">
        <v>467438</v>
      </c>
    </row>
    <row spans="1:17" r="5">
      <c t="s" s="4" r="A5">
        <v>723</v>
      </c>
      <c t="s" s="4" r="B5">
        <v>586</v>
      </c>
      <c t="s" s="4" r="C5">
        <v>562</v>
      </c>
      <c t="s" s="4" r="D5">
        <v>473</v>
      </c>
      <c t="s" s="4" r="E5">
        <v>724</v>
      </c>
      <c t="s" s="4" r="F5">
        <v>562</v>
      </c>
      <c t="s" s="4" r="G5">
        <v>724</v>
      </c>
      <c t="s" s="4" r="I5">
        <v>725</v>
      </c>
      <c t="s" s="4" r="K5">
        <v>726</v>
      </c>
      <c t="s" s="4" r="M5">
        <v>727</v>
      </c>
    </row>
    <row spans="1:17" r="6">
      <c t="s" s="4" r="A6">
        <v>82</v>
      </c>
      <c t="n" s="7" r="C6">
        <v>100694</v>
      </c>
      <c t="n" s="7" r="D6">
        <v>79320</v>
      </c>
      <c t="n" s="7" r="E6">
        <v>81615</v>
      </c>
      <c t="n" s="7" r="F6">
        <v>65271</v>
      </c>
      <c t="n" s="7" r="G6">
        <v>94475</v>
      </c>
      <c t="n" s="7" r="I6">
        <v>76307</v>
      </c>
      <c t="n" s="7" r="K6">
        <v>72102</v>
      </c>
      <c t="n" s="7" r="M6">
        <v>63083</v>
      </c>
      <c t="n" s="6" r="O6">
        <v>326900</v>
      </c>
      <c t="n" s="6" r="P6">
        <v>305967</v>
      </c>
      <c t="n" s="6" r="Q6">
        <v>268845</v>
      </c>
    </row>
    <row spans="1:17" r="7">
      <c t="s" s="4" r="A7">
        <v>728</v>
      </c>
      <c t="n" s="6" r="C7">
        <v>61771</v>
      </c>
      <c t="n" s="6" r="D7">
        <v>56198</v>
      </c>
      <c t="n" s="6" r="E7">
        <v>56335</v>
      </c>
      <c t="n" s="6" r="F7">
        <v>55708</v>
      </c>
      <c t="n" s="6" r="G7">
        <v>57549</v>
      </c>
      <c t="n" s="6" r="I7">
        <v>53040</v>
      </c>
      <c t="n" s="6" r="K7">
        <v>52246</v>
      </c>
      <c t="n" s="6" r="M7">
        <v>49702</v>
      </c>
      <c t="n" s="6" r="O7">
        <v>230012</v>
      </c>
      <c t="n" s="6" r="P7">
        <v>212537</v>
      </c>
      <c t="n" s="6" r="Q7">
        <v>182482</v>
      </c>
    </row>
    <row spans="1:17" r="8">
      <c t="s" s="4" r="A8">
        <v>89</v>
      </c>
      <c t="n" s="6" r="C8">
        <v>38923</v>
      </c>
      <c t="n" s="6" r="D8">
        <v>23122</v>
      </c>
      <c t="n" s="6" r="E8">
        <v>25280</v>
      </c>
      <c t="n" s="6" r="F8">
        <v>9563</v>
      </c>
      <c t="n" s="6" r="G8">
        <v>36926</v>
      </c>
      <c t="n" s="6" r="I8">
        <v>23267</v>
      </c>
      <c t="n" s="6" r="K8">
        <v>19856</v>
      </c>
      <c t="n" s="6" r="M8">
        <v>13381</v>
      </c>
      <c t="n" s="6" r="O8">
        <v>96888</v>
      </c>
      <c t="n" s="6" r="P8">
        <v>93430</v>
      </c>
      <c t="n" s="6" r="Q8">
        <v>86363</v>
      </c>
    </row>
    <row spans="1:17" r="9">
      <c t="s" s="4" r="A9">
        <v>98</v>
      </c>
      <c t="n" s="7" r="C9">
        <v>25051</v>
      </c>
      <c t="n" s="7" r="D9">
        <v>14869</v>
      </c>
      <c t="n" s="7" r="E9">
        <v>16719</v>
      </c>
      <c t="n" s="7" r="F9">
        <v>6374</v>
      </c>
      <c t="n" s="7" r="G9">
        <v>23720</v>
      </c>
      <c t="n" s="7" r="I9">
        <v>13917</v>
      </c>
      <c t="n" s="7" r="K9">
        <v>12219</v>
      </c>
      <c t="n" s="7" r="M9">
        <v>8153</v>
      </c>
      <c t="n" s="7" r="O9">
        <v>63013</v>
      </c>
      <c t="n" s="7" r="P9">
        <v>58009</v>
      </c>
      <c t="n" s="7" r="Q9">
        <v>54559</v>
      </c>
    </row>
    <row spans="1:17" r="10">
      <c t="s" s="4" r="A10">
        <v>585</v>
      </c>
      <c t="n" s="6" r="C10">
        <v>67790291</v>
      </c>
      <c t="n" s="6" r="D10">
        <v>67880156</v>
      </c>
      <c t="n" s="6" r="E10">
        <v>67874098</v>
      </c>
      <c t="n" s="6" r="F10">
        <v>67868867</v>
      </c>
      <c t="n" s="6" r="G10">
        <v>67868867</v>
      </c>
      <c t="s" s="4" r="H10">
        <v>729</v>
      </c>
      <c t="n" s="6" r="I10">
        <v>67867852</v>
      </c>
      <c t="s" s="4" r="J10">
        <v>729</v>
      </c>
      <c t="n" s="6" r="K10">
        <v>67866667</v>
      </c>
      <c t="s" s="4" r="L10">
        <v>729</v>
      </c>
      <c t="n" s="6" r="M10">
        <v>67866667</v>
      </c>
      <c t="s" s="4" r="N10">
        <v>729</v>
      </c>
      <c t="n" s="6" r="O10">
        <v>67852534</v>
      </c>
      <c t="n" s="6" r="P10">
        <v>67867529</v>
      </c>
      <c t="n" s="6" r="Q10">
        <v>67866667</v>
      </c>
    </row>
    <row spans="1:17" r="11">
      <c t="s" s="4" r="A11">
        <v>588</v>
      </c>
      <c t="n" s="6" r="C11">
        <v>67790291</v>
      </c>
      <c t="n" s="6" r="D11">
        <v>67883410</v>
      </c>
      <c t="n" s="6" r="E11">
        <v>67920124</v>
      </c>
      <c t="n" s="6" r="F11">
        <v>67918438</v>
      </c>
      <c t="n" s="6" r="G11">
        <v>67895249</v>
      </c>
      <c t="s" s="4" r="H11">
        <v>729</v>
      </c>
      <c t="n" s="6" r="I11">
        <v>67876522</v>
      </c>
      <c t="s" s="4" r="J11">
        <v>729</v>
      </c>
      <c t="n" s="6" r="K11">
        <v>67872947</v>
      </c>
      <c t="s" s="4" r="L11">
        <v>729</v>
      </c>
      <c t="n" s="6" r="M11">
        <v>67867852</v>
      </c>
      <c t="s" s="4" r="N11">
        <v>729</v>
      </c>
      <c t="n" s="6" r="O11">
        <v>67876772</v>
      </c>
      <c t="n" s="6" r="P11">
        <v>67878340</v>
      </c>
      <c t="n" s="6" r="Q11">
        <v>67870688</v>
      </c>
    </row>
    <row spans="1:17" r="12">
      <c t="s" s="4" r="A12">
        <v>102</v>
      </c>
      <c t="n" s="8" r="C12">
        <v>0.37</v>
      </c>
      <c t="n" s="8" r="D12">
        <v>0.22</v>
      </c>
      <c t="n" s="8" r="E12">
        <v>0.25</v>
      </c>
      <c t="n" s="8" r="F12">
        <v>0.09</v>
      </c>
      <c t="n" s="8" r="G12">
        <v>0.35</v>
      </c>
      <c t="s" s="4" r="H12">
        <v>729</v>
      </c>
      <c t="n" s="8" r="I12">
        <v>0.21</v>
      </c>
      <c t="s" s="4" r="J12">
        <v>729</v>
      </c>
      <c t="n" s="8" r="K12">
        <v>0.18</v>
      </c>
      <c t="s" s="4" r="L12">
        <v>729</v>
      </c>
      <c t="n" s="8" r="M12">
        <v>0.12</v>
      </c>
      <c t="s" s="4" r="N12">
        <v>729</v>
      </c>
      <c t="n" s="8" r="O12">
        <v>0.93</v>
      </c>
      <c t="n" s="8" r="P12">
        <v>0.85</v>
      </c>
      <c t="n" s="8" r="Q12">
        <v>0.8</v>
      </c>
    </row>
    <row spans="1:17" r="13">
      <c t="s" s="4" r="A13">
        <v>103</v>
      </c>
      <c t="n" s="8" r="C13">
        <v>0.37</v>
      </c>
      <c t="n" s="8" r="D13">
        <v>0.22</v>
      </c>
      <c t="n" s="8" r="E13">
        <v>0.25</v>
      </c>
      <c t="n" s="8" r="F13">
        <v>0.09</v>
      </c>
      <c t="n" s="8" r="G13">
        <v>0.35</v>
      </c>
      <c t="s" s="4" r="H13">
        <v>729</v>
      </c>
      <c t="n" s="8" r="I13">
        <v>0.21</v>
      </c>
      <c t="s" s="4" r="J13">
        <v>729</v>
      </c>
      <c t="n" s="8" r="K13">
        <v>0.18</v>
      </c>
      <c t="s" s="4" r="L13">
        <v>729</v>
      </c>
      <c t="n" s="8" r="M13">
        <v>0.12</v>
      </c>
      <c t="s" s="4" r="N13">
        <v>729</v>
      </c>
      <c t="n" s="8" r="O13">
        <v>0.93</v>
      </c>
      <c t="n" s="8" r="P13">
        <v>0.85</v>
      </c>
      <c t="n" s="8" r="Q13">
        <v>0.8</v>
      </c>
    </row>
    <row spans="1:17" r="14">
      <c t="n" r="A14"/>
    </row>
    <row spans="1:17" r="15">
      <c t="s" s="4" r="A15">
        <v>586</v>
      </c>
      <c t="s" s="4" r="B15">
        <v>730</v>
      </c>
    </row>
    <row spans="1:17" r="16">
      <c t="s" s="4" r="A16">
        <v>729</v>
      </c>
      <c t="s" s="4" r="B16">
        <v>595</v>
      </c>
    </row>
  </sheetData>
  <mergeCells count="10">
    <mergeCell ref="A1:B2"/>
    <mergeCell ref="C1:N1"/>
    <mergeCell ref="O1:Q1"/>
    <mergeCell ref="G2:H2"/>
    <mergeCell ref="I2:J2"/>
    <mergeCell ref="K2:L2"/>
    <mergeCell ref="M2:N2"/>
    <mergeCell ref="A14:P14"/>
    <mergeCell ref="B15:P15"/>
    <mergeCell ref="B16:P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44"/>
    <col customWidth="1" max="3" min="3" width="44"/>
    <col customWidth="1" max="4" min="4" width="32"/>
  </cols>
  <sheetData>
    <row spans="1:4" r="1">
      <c t="s" s="1" r="A1">
        <v>731</v>
      </c>
      <c t="s" s="2" r="B1">
        <v>732</v>
      </c>
    </row>
    <row spans="1:4" r="2">
      <c t="s" s="2" r="B2">
        <v>733</v>
      </c>
      <c t="s" s="2" r="C2">
        <v>734</v>
      </c>
      <c t="s" s="2" r="D2">
        <v>735</v>
      </c>
    </row>
    <row spans="1:4" r="3">
      <c t="s" s="3" r="A3">
        <v>736</v>
      </c>
    </row>
    <row spans="1:4" r="4">
      <c t="s" s="4" r="A4">
        <v>737</v>
      </c>
      <c t="n" s="6" r="D4">
        <v>2000</v>
      </c>
    </row>
    <row spans="1:4" r="5">
      <c t="s" s="4" r="A5">
        <v>372</v>
      </c>
    </row>
    <row spans="1:4" r="6">
      <c t="s" s="3" r="A6">
        <v>736</v>
      </c>
    </row>
    <row spans="1:4" r="7">
      <c t="s" s="4" r="A7">
        <v>374</v>
      </c>
      <c t="s" s="4" r="B7">
        <v>368</v>
      </c>
      <c t="s" s="4" r="C7">
        <v>368</v>
      </c>
    </row>
    <row spans="1:4" r="8">
      <c t="s" s="4" r="A8">
        <v>738</v>
      </c>
      <c t="n" s="10" r="B8">
        <v>4.3</v>
      </c>
      <c t="n" s="11" r="C8">
        <v>521</v>
      </c>
    </row>
    <row spans="1:4" r="9">
      <c t="s" s="4" r="A9">
        <v>739</v>
      </c>
      <c t="n" s="6" r="B9">
        <v>13</v>
      </c>
      <c t="n" s="6" r="C9">
        <v>13</v>
      </c>
    </row>
    <row spans="1:4" r="10">
      <c t="s" s="4" r="A10">
        <v>740</v>
      </c>
      <c t="n" s="6" r="B10">
        <v>150</v>
      </c>
      <c t="n" s="6" r="C10">
        <v>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Summary of Significant Accounti</vt:lpstr>
      <vt:lpstr>Recently Issued Accounting Pron</vt:lpstr>
      <vt:lpstr>INVENTORIES, NET</vt:lpstr>
      <vt:lpstr>Property, Plant and Equipment, </vt:lpstr>
      <vt:lpstr>Joint Venture</vt:lpstr>
      <vt:lpstr>Goodwill and Other Intangible A</vt:lpstr>
      <vt:lpstr>Accrued Expense and Other Liabi</vt:lpstr>
      <vt:lpstr>Credit Facilities</vt:lpstr>
      <vt:lpstr>Commitments And Contingencies</vt:lpstr>
      <vt:lpstr>Income Taxes</vt:lpstr>
      <vt:lpstr>Employee Benefit Plan</vt:lpstr>
      <vt:lpstr>Stockholders' Equity</vt:lpstr>
      <vt:lpstr>Earnings Per Share</vt:lpstr>
      <vt:lpstr>Segment Information</vt:lpstr>
      <vt:lpstr>Concentration of Risk</vt:lpstr>
      <vt:lpstr>SHARE-BASED COMPENSATION PLANS </vt:lpstr>
      <vt:lpstr>Related Party Transactions</vt:lpstr>
      <vt:lpstr>Unaudited Selected Quarterly Fi</vt:lpstr>
      <vt:lpstr>SUBSEQUENT EVENTS</vt:lpstr>
      <vt:lpstr>Summary of Significant Accoun27</vt:lpstr>
      <vt:lpstr>Summary of Significant Accoun28</vt:lpstr>
      <vt:lpstr>Inventories, Net (Tables)</vt:lpstr>
      <vt:lpstr>Property, Plant and Equipment30</vt:lpstr>
      <vt:lpstr>Goodwill and Other Intangible31</vt:lpstr>
      <vt:lpstr>Accrued Expense and Other Lia32</vt:lpstr>
      <vt:lpstr>Commitments and Contingencies (</vt:lpstr>
      <vt:lpstr>Income Taxes (Tables)</vt:lpstr>
      <vt:lpstr>Earnings Per Share (Tables)</vt:lpstr>
      <vt:lpstr>Segment Information (Tables)</vt:lpstr>
      <vt:lpstr>Share-based Compensation Plan37</vt:lpstr>
      <vt:lpstr>Unaudited Selected Quarterly 38</vt:lpstr>
      <vt:lpstr>Summary of Significant Account </vt:lpstr>
      <vt:lpstr>Allowance for Doubtful Accounts</vt:lpstr>
      <vt:lpstr>Inventories, Net (Details)</vt:lpstr>
      <vt:lpstr>Property, Plant and Equipment42</vt:lpstr>
      <vt:lpstr>Joint Venture (Details)</vt:lpstr>
      <vt:lpstr>Goodwill and Other Intangible44</vt:lpstr>
      <vt:lpstr>Expected Amortization Schedule </vt:lpstr>
      <vt:lpstr>Goodwill by Business Segments (</vt:lpstr>
      <vt:lpstr>Accrued Expenses (Details)</vt:lpstr>
      <vt:lpstr>Accrued Warranties (Details)</vt:lpstr>
      <vt:lpstr>Credit Facilities Narrative (De</vt:lpstr>
      <vt:lpstr>Operating Lease Minimum Future </vt:lpstr>
      <vt:lpstr>Commitments And Contingencies N</vt:lpstr>
      <vt:lpstr>Income before Income Tax by Dom</vt:lpstr>
      <vt:lpstr>Income Tax Provision (Details)</vt:lpstr>
      <vt:lpstr>Effective Income Tax Rate Recon</vt:lpstr>
      <vt:lpstr>Schedule of Deferred Tax Assets</vt:lpstr>
      <vt:lpstr>Uncertain Tax Positions (Detail</vt:lpstr>
      <vt:lpstr>Income Taxes Narrative (Details</vt:lpstr>
      <vt:lpstr>Employee Benefit Plan (Details)</vt:lpstr>
      <vt:lpstr>Stockholders' Equity Narratives</vt:lpstr>
      <vt:lpstr>Earnings Per Share (Details)</vt:lpstr>
      <vt:lpstr>Segment Information (Details)</vt:lpstr>
      <vt:lpstr>Revenue by Geographical Locatio</vt:lpstr>
      <vt:lpstr>Property, Plant and Equipment b</vt:lpstr>
      <vt:lpstr>Concentration of Risk (Details)</vt:lpstr>
      <vt:lpstr>Accumulated Other Comprehensive</vt:lpstr>
      <vt:lpstr>Share-based Compensation Plan66</vt:lpstr>
      <vt:lpstr>Stock Compensation Plans and Aw</vt:lpstr>
      <vt:lpstr>SHARE-BASED COMPENSATION PLAN68</vt:lpstr>
      <vt:lpstr>SHARE-BASED COMPENSATION PLAN69</vt:lpstr>
      <vt:lpstr>Related Party Transactions (Det</vt:lpstr>
      <vt:lpstr>Unaudited Selected Quarterly 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3:09Z</dcterms:created>
  <dcterms:modified xmlns:dcterms="http://purl.org/dc/terms/" xmlns:xsi="http://www.w3.org/2001/XMLSchema-instance" xsi:type="dcterms:W3CDTF">2016-02-25T16:53:09Z</dcterms:modified>
  <dc:title xmlns:dc="http://purl.org/dc/elements/1.1/">Untitled</dc:title>
  <dc:description xmlns:dc="http://purl.org/dc/elements/1.1/"/>
  <dc:subject xmlns:dc="http://purl.org/dc/elements/1.1/"/>
  <cp:keywords/>
  <cp:category/>
</cp:coreProperties>
</file>